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Pending Merger Agreement" sheetId="8" r:id="rId8"/>
    <s:sheet name="Summary of Significant Accounti" sheetId="9" r:id="rId9"/>
    <s:sheet name="Real Estate Investments" sheetId="10" r:id="rId10"/>
    <s:sheet name="Commercial Mortgage Loans" sheetId="11" r:id="rId11"/>
    <s:sheet name="Other Real Estate Securities" sheetId="12" r:id="rId12"/>
    <s:sheet name="Mortgage Notes Payable" sheetId="13" r:id="rId13"/>
    <s:sheet name="Fair Value of Financial Instrum" sheetId="14" r:id="rId14"/>
    <s:sheet name="Common Stock" sheetId="15" r:id="rId15"/>
    <s:sheet name="Commitments and Contingencies" sheetId="16" r:id="rId16"/>
    <s:sheet name="Related Party Transactions and " sheetId="17" r:id="rId17"/>
    <s:sheet name="Economic Dependency" sheetId="18" r:id="rId18"/>
    <s:sheet name="Share-Based Compensation" sheetId="19" r:id="rId19"/>
    <s:sheet name="Net Loss Per Share" sheetId="20" r:id="rId20"/>
    <s:sheet name="Subsequent Events" sheetId="21" r:id="rId21"/>
    <s:sheet name="Summary of Significant Accoun22" sheetId="22" r:id="rId22"/>
    <s:sheet name="Real Estate Investments (Tables" sheetId="23" r:id="rId23"/>
    <s:sheet name="Commercial Mortgage Loans (Tabl" sheetId="24" r:id="rId24"/>
    <s:sheet name="Other Real Estate Securities (T" sheetId="25" r:id="rId25"/>
    <s:sheet name="Mortgage Notes Payable (Tables)" sheetId="26" r:id="rId26"/>
    <s:sheet name="Fair Value of Financial Instr27" sheetId="27" r:id="rId27"/>
    <s:sheet name="Common Stock Common Stock (Tabl" sheetId="28" r:id="rId28"/>
    <s:sheet name="Commitments and Contingencies (" sheetId="29" r:id="rId29"/>
    <s:sheet name="Related Party Transactions an30" sheetId="30" r:id="rId30"/>
    <s:sheet name="Share-Based Compensation (Table" sheetId="31" r:id="rId31"/>
    <s:sheet name="Net Loss Per Share (Tables)" sheetId="32" r:id="rId32"/>
    <s:sheet name="Organization (Narrative) (Detai" sheetId="33" r:id="rId33"/>
    <s:sheet name="Pending Merger Agreement (Narra" sheetId="34" r:id="rId34"/>
    <s:sheet name="Summary of Significant Accoun35" sheetId="35" r:id="rId35"/>
    <s:sheet name="Real Estate Investments (Narrat" sheetId="36" r:id="rId36"/>
    <s:sheet name="Real Estate Investments (Assets" sheetId="37" r:id="rId37"/>
    <s:sheet name="Real Estate Investments (Acquir" sheetId="38" r:id="rId38"/>
    <s:sheet name="Real Estate Investments (Summar" sheetId="39" r:id="rId39"/>
    <s:sheet name="Real Estate Investments (Lease " sheetId="40" r:id="rId40"/>
    <s:sheet name="Real Estate Investments (Pro Fo" sheetId="41" r:id="rId41"/>
    <s:sheet name="Real Estate Investments (Minimu" sheetId="42" r:id="rId42"/>
    <s:sheet name="Real Estate Investments (Concen" sheetId="43" r:id="rId43"/>
    <s:sheet name="Commercial Mortgage Loans (Comp" sheetId="44" r:id="rId44"/>
    <s:sheet name="Commercial Mortgage Loans (Roll" sheetId="45" r:id="rId45"/>
    <s:sheet name="Commercial Mortgage Loans (Narr" sheetId="46" r:id="rId46"/>
    <s:sheet name="Other Real Estate Securities (S" sheetId="47" r:id="rId47"/>
    <s:sheet name="Mortgage Notes Payable (Summary" sheetId="48" r:id="rId48"/>
    <s:sheet name="Mortgage Notes Payable (Narrati" sheetId="49" r:id="rId49"/>
    <s:sheet name="Mortgage Notes Payable (Future " sheetId="50" r:id="rId50"/>
    <s:sheet name="Fair Value of Financial Instr51" sheetId="51" r:id="rId51"/>
    <s:sheet name="Fair Value of Financial Instr52" sheetId="52" r:id="rId52"/>
    <s:sheet name="Common Stock (Narrative) (Detai" sheetId="53" r:id="rId53"/>
    <s:sheet name="Common Stock (Stock Redemption)" sheetId="54" r:id="rId54"/>
    <s:sheet name="Commitments and Contingencies55" sheetId="55" r:id="rId55"/>
    <s:sheet name="Commitments and Contingencies56" sheetId="56" r:id="rId56"/>
    <s:sheet name="Related Party Transactions an57" sheetId="57" r:id="rId57"/>
    <s:sheet name="Related Party Transactions an58" sheetId="58" r:id="rId58"/>
    <s:sheet name="Related Party Transactions an59" sheetId="59" r:id="rId59"/>
    <s:sheet name="Related Party Transactions an60" sheetId="60" r:id="rId60"/>
    <s:sheet name="Related Party Transactions an61" sheetId="61" r:id="rId61"/>
    <s:sheet name="Share-Based Compensation (Narra" sheetId="62" r:id="rId62"/>
    <s:sheet name="Share-Based Compensation (Summa" sheetId="63" r:id="rId63"/>
    <s:sheet name="Net Loss Per Share (Details)" sheetId="64" r:id="rId64"/>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6</t>
  </si>
  <si>
    <t>Oct. 31, 2016</t>
  </si>
  <si>
    <t>Document and Entity Information [Abstract]</t>
  </si>
  <si>
    <t>Entity Registrant Name</t>
  </si>
  <si>
    <t>AMERICAN FINANCE TRUST,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Commercial mortgage loan, held for investment, net</t>
  </si>
  <si>
    <t>Prepaid expenses and other assets</t>
  </si>
  <si>
    <t>Deferred costs, net</t>
  </si>
  <si>
    <t>Assets held for sale</t>
  </si>
  <si>
    <t>Total assets</t>
  </si>
  <si>
    <t>LIABILITIES AND STOCKHOLDERS' EQUITY</t>
  </si>
  <si>
    <t>Mortgage notes payable, net of deferred financing costs</t>
  </si>
  <si>
    <t>Mortgage premiums, net</t>
  </si>
  <si>
    <t>Market lease liabilities, net</t>
  </si>
  <si>
    <t>Accounts payable and accrued expenses (including $676 and $541 due to related parties as of September 30, 2016 and December 31, 2015, respectively)</t>
  </si>
  <si>
    <t>Deferred rent and other liabilities</t>
  </si>
  <si>
    <t>Distributions payable</t>
  </si>
  <si>
    <t>Total liabilities</t>
  </si>
  <si>
    <t>Preferred stock, $0.01 par value per share, 50,000,000 shares authorized, none issued and outstanding</t>
  </si>
  <si>
    <t>Common stock, $0.01 par value per share, 300,000,000 shares authorized, 65,805,432 and 64,961,256 shares issued and outstanding as of September 30, 2016 and December 31,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payable and accrued expenses, due to affiliat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3 Months Ended</t>
  </si>
  <si>
    <t>Sep. 30, 2015</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General and administrative</t>
  </si>
  <si>
    <t>Depreciation and amortization</t>
  </si>
  <si>
    <t>Total operating expenses</t>
  </si>
  <si>
    <t>Operating income</t>
  </si>
  <si>
    <t>Other (expense) income:</t>
  </si>
  <si>
    <t>Interest expense</t>
  </si>
  <si>
    <t>Loss on extinguishment of debt</t>
  </si>
  <si>
    <t>Distribution income from other real estate securities</t>
  </si>
  <si>
    <t>Gain on sale of other real estate securities</t>
  </si>
  <si>
    <t>Gain on sale of real estate investments</t>
  </si>
  <si>
    <t>Other income</t>
  </si>
  <si>
    <t>Total other expense, net</t>
  </si>
  <si>
    <t>Net loss</t>
  </si>
  <si>
    <t>Other comprehensive loss:</t>
  </si>
  <si>
    <t>Change in unrealized income on investment securities</t>
  </si>
  <si>
    <t>Comprehensive loss</t>
  </si>
  <si>
    <t>Basic net loss per share (in dollars per share)</t>
  </si>
  <si>
    <t>Diluted net loss per share (in dollars per share)</t>
  </si>
  <si>
    <t>CONSOLIDATED STATEMENT OF CHANGES IN STOCKHOLDERS' EQUITY - 9 months ended Sep. 30, 2016 - USD ($) $ in Thousands</t>
  </si>
  <si>
    <t>Total</t>
  </si>
  <si>
    <t>Common Stock</t>
  </si>
  <si>
    <t>Additional Paid-in Capital</t>
  </si>
  <si>
    <t>Accumulated Deficit</t>
  </si>
  <si>
    <t>Balance, beginning of period (in shares) at Dec. 31, 2015</t>
  </si>
  <si>
    <t>Balance, beginning of period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Balance, end of period (in shares) at Sep. 30, 2016</t>
  </si>
  <si>
    <t>Balance, end of period at Sep. 30, 2016</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including accelerated write-off) of deferred costs</t>
  </si>
  <si>
    <t>Amortization of mortgage premiums on borrowings</t>
  </si>
  <si>
    <t>Discount accretion and premium amortization on investments, net</t>
  </si>
  <si>
    <t>Amortization of market lease intangibles, net</t>
  </si>
  <si>
    <t>Changes in assets and liabilities:</t>
  </si>
  <si>
    <t>Accounts payable and accrued expenses</t>
  </si>
  <si>
    <t>Net cash provided by operating activities</t>
  </si>
  <si>
    <t>Cash flows from investing activities:</t>
  </si>
  <si>
    <t>Origination of commercial mortgage loans</t>
  </si>
  <si>
    <t>Proceeds from sale of commercial mortgage loans</t>
  </si>
  <si>
    <t>Purchase of commercial mortgage-backed securities</t>
  </si>
  <si>
    <t>Investments in real estate and other assets</t>
  </si>
  <si>
    <t>Proceeds from sale of real estate investments</t>
  </si>
  <si>
    <t>Proceeds from sale of other real estate securities</t>
  </si>
  <si>
    <t>Net cash provided by (used in) investing activities</t>
  </si>
  <si>
    <t>Cash flows from financing activities:</t>
  </si>
  <si>
    <t>Proceeds from mortgage notes payable</t>
  </si>
  <si>
    <t>Payments on mortgage notes payable</t>
  </si>
  <si>
    <t>Payments on credit facility</t>
  </si>
  <si>
    <t>Payments of financing costs</t>
  </si>
  <si>
    <t>Distributions paid</t>
  </si>
  <si>
    <t>Net cash (used in)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Financing Activities:</t>
  </si>
  <si>
    <t>Mortgage notes payable released in connection with disposition of real estate</t>
  </si>
  <si>
    <t>Organization</t>
  </si>
  <si>
    <t>Organization, Consolidation and Presentation of Financial Statements [Abstract]</t>
  </si>
  <si>
    <t>Organization American Finance Trust, Inc. (the "Company"), formerly known as American Realty Capital Trust V, Inc., has acquired a diversified portfolio of commercial properties comprised primarily of freestanding single-tenant properties that are net leased to investment grade and other creditworthy tenants. The Company manages and optimizes its investments in its existing portfolio of net leased commercial real estate properties (the "Net Lease Portfolio") and selectively invests in additional net lease properties. As of September 30, 2016 , the Company owned 458 properties with an aggregate purchase price of $2.2 billion , comprised of 13.3 million rentable square feet, which were 100.0% leased. To a lesser extent, the Company invests in commercial real estate mortgage loans and other commercial real estate-related debt investments (such investments collectively, "CRE Debt Investments"). The Company has financed its CRE Debt Investments primarily through mortgage financing secured by its Net Lease Portfolio, and it may use mortgage specific repurchase agreement facilities and collateralized debt obligations to finance future CRE Debt Investments.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On April 4, 2013, the Company commenced its initial public offering (the "IPO") on a "reasonable best efforts" basis of up to 68.0 million shares of common stock, $0.01 par value per share, at a price of $25.00 per share, subject to certain volume and other discounts. The IPO closed in October 2013. As of September 30, 2016 , the Company had 65.8 million shares of common stock outstanding, including unvested restricted shares and shares issued pursuant to the Company's distribution reinvestment plan (the "DRIP"), and had received total proceeds from the IPO and the DRIP, net of share repurchases, of $1.6 billion .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the "Sponsor" or "AR Global"), as a result of which, they are related parties of the Company, and each have received or may receive, as applicable, compensation, fees and expense reimbursements for services related to managing the Company's business.</t>
  </si>
  <si>
    <t>Pending Merger Agreement</t>
  </si>
  <si>
    <t>Business Combinations [Abstract]</t>
  </si>
  <si>
    <t>Pending Merger Agreement On September 6, 2016, the Company and the OP entered into an Agreement and Plan of Merger (the “Merger Agreement”) with American Realty Capital — Retail Centers of America, Inc. (“RCA”), American Realty Capital Retail Operating Partnership, L.P. (the “RCA OP”) and Genie Acquisition, LLC, a Delaware limited liability company and wholly owned subsidiary of the Company (the “Merger Sub”). The Merger Agreement provides for (a) the merger of RCA with and into the Merger Sub (the “Merger”), with the Merger Sub surviving as a wholly owned subsidiary of the Company and (b) the merger of the Target OP with and into the OP, with the OP as the surviving entity (the “Partnership Merger”, and together with the Merger, the “Mergers”). Pursuant to the terms and subject to the conditions set forth in the Merger Agreement, at the effective time of the Mergers (the “Effective Time”), each outstanding share of common stock of RCA, $0.01 par value per share (“RCA Common Stock”) (including any restricted shares of RCA Common Stock and fractional shares), will be converted into the right to receive (x) a number of shares of common stock of the Company, $0.01 par value per share (the “Company Common Stock”) equal to 0.385 shares of Company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ill automatically be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ill automatically be converted into 0.385 validly issued units of limited partnership interest of the OP; (iii) each unit of partnership interest of the RCA OP designated as a Class B Unit held by RCA’s advisor and a sub-advisor issued and outstanding immediately prior to the Effective Time will be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SLP”), in the RCA OP will be redeemed for a cash payment, to be determined in accordance with the existing terms of the RCA OP’s agreement of limited partnership. The Merger Agreement provided RCA with a go-shop period, during which time RCA had the right to actively solicit superior proposals from third parties for 45 days from the date of the Merger Agreement (the "Go-Shop Period"). The Go-Shop Period ended on October 21, 2016 with no alternative acquisition proposals provided by third parties. In the event that the Company or RCA terminates the Merger Agreement under specified circumstances, the Company or RCA, as applicable, are required to pay a termination fee of $25.6 million . In connection with the execution of the Merger Agreement, the OP entered into a binding commitment, pursuant to which UBS Securities LLC, UBS AG, Stamford Branch and Citizens Bank, N.A. have committed to provide a $360.0 million bridge loan facility, subject to customary conditions. The Company and RCA each are sponsored, directly or indirectly, by AR Global. AR Global and its affiliates provide services to the Company and RCA pursuant to written advisory agreements. The completion of the Mergers is subject to the approval of the Company's and RCA's shareholders as well as satisfaction of customary closing conditions. A joint preliminary proxy statement/prospectus describing the proposed Mergers was filed on Form S-4 with the Securities and Exchange Commission (the “SEC”) on October 21, 2016. The Mergers are expected to close in the first quarter of 2017. However, as of the filing of this Quarterly Report on Form 10-Q, the consummation of the Mergers has not yet occurred, and the Company cannot assure that the Mergers will be completed based on the terms of the Merger Agreement or at all. The shares of the Company's common stock have been approved for listing on the New York Stock Exchange (the "NYSE") under the symbol "AFIN" (the "Listing"), subject to the Company being in compliance with all applicable listing standards on the date it begins trading on the NYSE. The Company intends to list its common stock on the NYSE at a time yet to be determined following the completion of the Mergers. There can be no assurance that the Company's common stock will be listed or when the Company's common stock will commence trading on the NYSE.</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GAAP requires management to make estimates and assumptions that affect the reported amount of assets and liabilities as of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The interim data includes all adjustments and accruals of a normal recurring nature, which, in the opinion of management, are necessary for a fair presentation of results for the interim periods. The results of operations for the three and nine months ended September 30, 2016 are not necessarily indicative of the results for the entire year or any subsequent interim periods. These consolidated financial statements should be read in conjunction with the audited consolidated financial statements and notes thereto as of, and for the year ended December 31, 2015 , which are included in the Company's Annual Report on Form 10-K filed with the SEC on March 16, 2016 . There have been no significant changes to the Company's significant accounting policies during the nine months ended September 30, 2016 , other than the updates described below.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Deferred Costs, Net Deferred costs, net consists of deferred financing costs net of accumulated amortization and deferred leasing costs net of accumulated amortization.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 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6.6 million and $20.1 million of deferred issuance costs related to the Company's mortgage notes payable from deferred costs, net to mortgage notes payable in the Company's consolidated balance sheets as of September 30, 2016 and December 31, 2015 , respectively.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t>
  </si>
  <si>
    <t>Real Estate [Abstract]</t>
  </si>
  <si>
    <t>Real Estate Investments The Company owned 458 properties, which were acquired for investment purposes, as of September 30, 2016 . The following table presents the allocation of real estate assets acquired and liabilities assumed during the nine months ended September 30, 2016 . There were no real estate assets acquired or liabilities assumed during the nine months ended September 30, 2015 : Nine Months Ended September 30, 2016 (Dollar amounts in thousands) Real estate investments, at cost: Land $ 1,729 Buildings, fixtures and improvements 29,664 Total tangible assets 31,393 Acquired intangibles: In-place leases (1) 3,162 Above-market lease assets (1) 548 Above-market ground lease liability (1) (85 ) Below-market lease liabilities (1) (774 ) Total intangible assets, net 2,851 Cash paid for acquired real estate investments $ 34,244 Number of properties purchased 4 _____________________________________ (1) Weighted-average remaining amortization periods for in-place leases, above-market lease assets, above-market ground lease liability and below-market lease liabilities acquired during the nine months ended September 30, 2016 were 9.5 years , 9.6 years , 48.6 years and 9.5 years , respectively, as of each property's respective acquisition date. Total acquired intangible lease assets and liabilities consist of the following as of the dates presented: September 30, 2016 December 31, 2015 (In thousands) Gross Carrying Amount Accumulated Amortization Net Carrying Amount Gross Carrying Amount Accumulated Amortization Net Carrying Amount Intangible assets: In-place leases $ 305,578 $ 92,515 $ 213,063 $ 305,245 $ 68,278 $ 236,967 Above-market lease assets 13,690 7,410 6,280 13,783 5,555 8,228 Total acquired intangible lease assets $ 319,268 $ 99,925 $ 219,343 $ 319,028 $ 73,833 $ 245,195 Intangible liabilities: Above-market ground lease liability $ 85 $ 1 $ 84 $ — $ — $ — Below-market lease liabilities 19,242 3,866 15,376 20,623 2,490 18,133 Total acquired intangible lease liabilities $ 19,327 $ 3,867 $ 15,460 $ 20,623 $ 2,490 $ 18,133 The following table presents amortization expense and adjustments to revenue and property operating expense for intangible assets and liabilities for the three and nine months ended September 30, 2016 and 2015 : Three Months Ended September 30, Nine Months Ended September 30, (In thousands) 2016 2015 2016 2015 In-place leases $ 8,550 $ 8,650 $ 25,841 $ 25,950 Total added to depreciation and amortization $ 8,550 $ 8,650 $ 25,841 $ 25,950 Above-market leases $ (724 ) $ (751 ) $ (2,220 ) $ (2,254 ) Below-market lease liabilities 752 335 1,713 1,005 Total added to (deducted from) rental income $ 28 $ (416 ) $ (507 ) $ (1,249 ) Above-market ground lease liability $ — $ — $ (1 ) $ — Total deducted from property operating expense $ — $ — $ (1 ) $ — The following table provides the projected amortization expense and adjustments to revenue and property operating expense for intangible assets and liabilities for the next five years: (In thousands) October 1, 2016 to December 31, 2016 2017 2018 2019 2020 In-place leases $ 8,548 $ 34,193 $ 24,207 $ 24,187 $ 22,569 Total to be added to depreciation and amortization $ 8,548 $ 34,193 $ 24,207 $ 24,187 $ 22,569 Above-market leases $ (724 ) $ (2,895 ) $ (526 ) $ (526 ) $ (526 ) Below-market lease liabilities 752 3,009 974 974 974 Total to be added to rental income $ 28 $ 114 $ 448 $ 448 $ 448 Above-market ground lease liability $ — $ (2 ) $ (2 ) $ (2 ) $ (2 ) Total to be deducted from property operating expense $ — $ (2 ) $ (2 ) $ (2 ) $ (2 ) The following table presents unaudited pro forma information as if the acquisitions during the nine months ended September 30, 2016 had been consummated on January 1, 2015 : Nine Months Ended September 30, (In thousands, except per share data) 2016 (1) 2015 Pro forma revenues $ 133,189 $ 132,210 Pro forma net loss $ (18,533 ) $ (7,240 ) Basic pro forma net loss per share $ (0.28 ) $ (0.11 ) Diluted pro forma net loss per share $ (0.28 ) $ (0.11 ) _____________________ (1) For the nine months ended September 30, 2016 , aggregate revenues and net income derived from the Company's 2016 acquisitions (for the Company's period of ownership) were $1.7 million and $0.8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to December 31, 2016 $ 39,633 2017 160,004 2018 153,784 2019 155,875 2020 150,703 Thereafter 912,235 $ 1,572,234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September 30, Tenant 2016 2015 SunTrust Bank 17.8% 17.9% Sanofi US 11.4% 11.6% C&amp;S Wholesale Grocer 10.2% 10.4% The termination, delinquency or non-renewal of leases by one or more of the above tenants may have a material adverse effect on revenues. No other tenant represented 10.0% or greater of consolidated annualized rental income on a straight-line basis as of September 30, 2016 and 2015 . The following table lists the states where the Company has concentrations of properties where annualized rental income on a straight-line basis represented 10.0% or greater of consolidated annualized rental income on a straight-line basis as of the dates indicated: September 30, State 2016 2015 New Jersey 20.0% 20.3% Georgia 11.0% 11.2% The Company did not own properties in any other state that in total represented 10.0% or greater of consolidated annualized rental income on a straight-line basis as of September 30, 2016 and 2015 . Real Estate Sales On May 12, 2016 the Company entered into a purchase and sale agreement with SunTrust Bank, a wholly owned subsidiary of SunTrust Banks, Inc. ("SunTrust"), for, and simultaneously closed on, the sale of eight single-tenant net lease properties operated by SunTrust for an aggregate contract price of $28.9 million , exclusive of closing costs. On September 14, 2016 , the Company sold an additional single-tenant net lease property operated by SunTrust for a contract price of $0.7 million , exclusive of closing costs. The sale of these properties resulted in an impairment charge of $0.1 million for the three and nine months ended September 30, 2016 and a gain of $0.5 million for the nine months ended September 30, 2016 , which is reflected within gain on sale of real estate investments on the consolidated statements of operations and comprehensive loss. No gain on sale of real estate investments was recognized during the three months ended September 30, 2016 . The Company did not sell any properties during the three and nine months ended September 30, 2015 . The disposal of the properties referenced above did not represent a strategic shift that had a major effect on the Company's operations and financial results. Accordingly, the operating results of the properties sold remain classified within continuing operations for all periods presented until the date of disposal. Leasing Activity On May 12, 2016, the Company amended 160 of its leases for single-tenant net lease properties operated by SunTrust, which in general extended the remaining lease terms of theses leases with no modification to the contractual rent increases as set forth in these leases.</t>
  </si>
  <si>
    <t>Commercial Mortgage Loans</t>
  </si>
  <si>
    <t>Receivables [Abstract]</t>
  </si>
  <si>
    <t>Commercial Mortgage Loans The following table is a summary of the Company's commercial mortgage loan portfolio: September 30, 2016 December 31, 2015 Loan Type Property Type Par Value Percentage Par Value Percentage (In thousands) (In thousands) Senior Student Housing — Multifamily $ 17,200 100.0 % $ 17,200 21.6 % Senior Retail — (1) — % 18,150 (1) 22.7 % Senior Hospitality — (1) — % 44,500 (1) 55.7 % $ 17,200 100.0 % $ 79,850 100.0 % _____________________________________ (1) These loans were classified as held for sale as of December 31, 2015 and were sold during the nine months ended September 30, 2016 for $56.9 million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 As of September 30, 2016 , the risk rating of the Company's commercial loan held for investment was 3. As of September 30, 2016 , the Company did not have any loans that were past due on their payments, in non-accrual status or impaired. No allowance for loan losses has been recorded as of September 30, 2016 or December 31, 2015 . For the nine months ended September 30, 2016 and 2015 , the activity on the Company's commercial mortgage loans, held for investment, was as follows: Nine Months Ended (In thousands) September 30, 2016 September 30, 2015 Beginning balance $ 17,135 $ — Originations — 79,410 Discount accretion and premium amortization (1) 28 16 Ending balance $ 17,163 $ 79,426 _____________________________________ (1) Includes amortization of capitalized origination fees and expenses.</t>
  </si>
  <si>
    <t>Other Real Estate Securities</t>
  </si>
  <si>
    <t>Investments, Debt and Equity Securities [Abstract]</t>
  </si>
  <si>
    <t>Other Real Estate Securities The following table details the realized gains on sale of the Company's other real estate securities, which consisted of redeemable preferred stock, during the three and nine months ended September 30, 2015 . As of September 30, 2016 and December 31, 2015 , the Company had no investments in other real estate securities; as such, there were no other real estate securities sold during the nine months ended September 30, 2016 : (In thousands) Aggregate Cost Basis Sale Price Realized Gain Three Months Ended September 30, 2015 $ 9,821 $ 10,013 $ 192 Nine Months Ended September 30, 2015 $ 18,528 $ 19,266 $ 738</t>
  </si>
  <si>
    <t>Mortgage Notes Payable</t>
  </si>
  <si>
    <t>Debt Disclosure [Abstract]</t>
  </si>
  <si>
    <t>Mortgage Notes Payable The Company's mortgage notes payable as of September 30, 2016 and December 31, 2015 consisted of the following: Outstanding Loan Amount as of Effective Interest Rate as of Portfolio Encumbered Properties September 30, December 31, September 30, December 31, Interest Rate Maturity Anticipated Repayment (In thousands) (In thousands) SAAB Sensis I 1 $ 7,930 $ 8,190 6.01 % 6.01 % Fixed Apr. 2025 Apr. 2025 SunTrust Bank II 30 25,000 25,000 5.50 % 5.50 % Fixed Jul. 2031 Jul. 2021 C&amp;S Wholesale Grocer I 4 82,313 82,313 5.56 % 5.56 % Fixed Apr. 2037 Apr. 2017 SunTrust Bank III 115 89,493 99,677 5.50 % 5.50 % Fixed Jul. 2031 Jul. 2021 SunTrust Bank IV 27 21,243 25,000 5.50 % 5.50 % Fixed Jul. 2031 Jul. 2021 Sanofi US I 1 125,000 125,000 5.16 % 5.16 % Fixed Jul. 2026 Jan. 2021 Stop &amp; Shop I 4 38,444 38,936 5.63 % 5.63 % Fixed Jun. 2041 Jun. 2021 Multi-Tenant Mortgage Loan 268 649,532 649,532 4.36 % 4.36 % Fixed Sep. 2020 Sep. 2020 Gross mortgage notes payable 450 1,038,955 1,053,648 4.76 % (1) 4.77 % (1) Deferred financing costs, net of accumulated amortization (16,611 ) (20,066 ) Mortgage notes payable, net of deferred financing costs $ 1,022,344 $ 1,033,582 _____________________________________ (1) Calculated on a weighted-average basis for all mortgages outstanding as of the dates indicated. As of September 30, 2016 and December 31, 2015 , the Company had pledged $2.0 billion in real estate investments as collateral for its mortgage notes payable. This real estate is not available to satisfy other debts and obligations unless first satisfying the mortgage notes payable on the properties. During August 2015 , certain subsidiaries of the Company entered into a $655.0 million mortgage loan agreement ("Multi-Tenant Mortgage Loan") with Barclays Bank PLC, Column Financial Inc. and UBS Real Estate Securities Inc. (together, the "Lenders"). The Multi-Tenant Mortgage Loan has a stated maturity of September 6, 2020 and a stated annual interest rate of 4.30% . As of September 30, 2016 , the Multi-Tenant Mortgage Loan was secured by mortgage interests in 268 of the Company's properties. As of September 30, 2016 , the outstanding balance under the Multi-Tenant Mortgage Loan was $649.5 million . At the closing of the Multi-Tenant Mortgage Loan, the Lenders placed $42.5 million of the proceeds from the Multi-Tenant Mortgage Loan in escrow, to be released to the Company upon certain conditions, including the receipt of ground lease estoppels, performance of certain repairs and receipt of environmental insurance. As of September 30, 2016 , the Lenders had released $34.6 million of the amount originally placed in escrow to the Company. As of September 30, 2016 , $7.9 million of the proceeds from the Multi-Tenant Mortgage Loan remained in escrow and is included in restricted cash on the unaudited consolidated balance sheet as of September 30, 2016 . The following table summarizes the scheduled aggregate principal payments on mortgage notes payable based on stated maturity dates for the five years subsequent to September 30, 2016 and thereafter: (In thousands) Future Principal Payments October 1, 2016 to December 31, 2016 $ 262 2017 1,080 2018 1,143 2019 1,211 2020 650,808 Thereafter 384,451 $ 1,038,955 The Company's mortgage notes payable agreements require the compliance of certain property-level financial covenants including debt service coverage ratios. As of September 30, 2016 , the Company was in compliance with financial covenants under its mortgage notes payable agreements.</t>
  </si>
  <si>
    <t>Fair Value of Financial Instruments</t>
  </si>
  <si>
    <t>Fair Value Disclosures [Abstract]</t>
  </si>
  <si>
    <t>Fair Value of Financial Instruments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d commercial mortgage loans held for sale, which were carried at fair value on the consolidated balance sheet as of December 31, 2015 . Commercial mortgage loans held for sale were valued using the sale price from the term sheet, which is an observable input. As a result, the Company's commercial mortgage loans held for sale were classified in Level 2 of the fair value hierarchy. There were no commercial mortgage loans held for sale as of September 30, 2016 . The following table presents information about the Company's assets and liabilities measured at fair value on a recurring basis as of December 31, 2015 , aggregated by the level in the fair value hierarchy within which those instruments fall. There were no financial instruments measured at fair value on a recurring basis as of September 30, 2016 . Additionally, there were no financial instruments measured at fair value on a non recurring basis as of September 30, 2016 or December 31, 2015 : (In thousands) Quoted Prices in Active Markets Level 1 Significant Other Observable Inputs Level 2 Significant Unobservable Inputs Level 3 Total December 31, 2015 Commercial mortgage-backed securities $ — $ 56,884 $ — $ 56,884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 1 and Level 2 of the fair value hierarchy during the nine months ended September 30, 2016 and 2015 . There were no transfers into or out of Level 3 of the fair value hierarchy during the nine months ended September 30, 2016 and 2015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September 30, 2016 and December 31, 2015 are reported in the following table: Carrying Amount at Fair Value at Carrying Amount at Fair Value at (In thousands) Level September 30, 2016 September 30, 2016 December 31, 2015 December 31, 2015 Commercial mortgage loan, held for investment 3 $ 17,163 $ 16,572 $ 17,135 $ 17,200 Gross mortgage notes payable and mortgage premiums, net 3 $ 1,050,626 $ 1,099,346 $ 1,068,540 $ 1,103,352 The fair value of the commercial mortgage loan is estimated using a discounted cash flow analysis, based on the Advisor's experience with similar types of investments. The fair value of gross mortgage notes payable is based on combinations of independent third party estimates and management's estimates of market interest rates.</t>
  </si>
  <si>
    <t>Equity [Abstract]</t>
  </si>
  <si>
    <t>Common Stock As of September 30, 2016 and December 31, 2015 , the Company had 65.8 million and 65.0 million shares of common stock outstanding, respectively, including unvested restricted shares and shares issued pursuant to the DRIP. In April 2013, the Company's board of directors authorized, and the Company declared, a distribution payable on a monthly basis to stockholders of record on each day at a rate equal to $0.00452054795 per day, which is equivalent to $1.65 per annum, per share of common stock. In March 2016, the Company’s board of directors ratified the existing distribution amount equivalent to $1.65 per annum, and, for calendar year 2016, affirmed a change to the daily distribution amount to $0.00450819672 per day per share of common stock, effective January 1, 2016, to reflect that 2016 is a leap year.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On March 17, 2016, the Company's board of directors approved an estimated net asset value per share of the Company's common stock ("Estimated Per-Share NAV) as of December 31, 2015, which was published on March 18, 2016. The Company intends to publish subsequent valuations of Estimated Per-Share NAV periodically at the discretion of the Company's board of directors, provided that such valuations will be made at least once annually. The Estimated Per-Share NAV does not represent: (1) the amount at which the Company's shares would trade on a national securities exchange,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5 that would have affected the Company's net asset value. Share Repurchase Program The Company's board of directors has adopted the share repurchase program (as amended and restated, the "SRP"), which permits investors to sell their shares back to the Company after they have held them for at least one year, subject to certain conditions and limitations. The Company may repurchase shares on a semiannual basis, at each six-month period ending June 30 and December 31. Under the SRP, the repurchase price per share for requests other than for death or disability are as follows: • after one year from the purchase date — 92.5% of the then-current estimated net asset value per share of the Company's common stock, approved by the Company's board of directors (" Estimated Per-Share NAV "); • after two years from the purchase date — 95.0% of Estimated Per-Share NAV ; • after three years from the purchase date — 97.5% of Estimated Per-Share NAV ; and • after four years from the purchase date — 100.0% of Estimated Per-Share NAV . In the case of requests for death or disability, the repurchase price per share will be equal to Estimated Per-Share NAV at the time of repurchase. Under the SRP, repurchases at each semiannual period ar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are funded from proceeds received during that same semiannual period through the issuance of common stock pursuant to the DRIP, as well as any reservation of funds the board of directors may, in its sole discretion, make available for this purpose. If the establishment of an Estimated Per-Share NAV occurs during any semiannual period, any repurchase requests received during such semiannual period are paid at a price based on Estimated Per-Share NAV applicable on the last day of the semiannual period, as described above. On June 28, 2016, in consideration of the strategic review process, the board of directors of the Company determined to amend the SRP to provide for one twelve-month repurchase period for calendar year 2016 instead of two semi-annual periods ending June 30 and December 31. The annual limit on repurchases under the SRP remains unchanged and continues to be limited to a maximum of 5.0% of the weighted average number of shares of common stock of the Company outstanding during its prior fiscal year and is subject to the terms and limitations set forth in the SRP. Following calendar year 2016, the repurchase periods will return to two semi-annual periods and applicable limitations set forth in the SRP.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summarizes the repurchases of shares under the SRP cumulatively through September 30, 2016 : Number of Shares Weighted-Average Price per Share Cumulative repurchases as of December 31, 2015 2,073,645 $ 24.12 Nine months ended September 30, 2016 7,854 24.17 Cumulative repurchases as of September 30, 2016 2,081,499 $ 24.12 During the nine months ended September 30, 2016 , 5.8 million shares have been requested for repurchase and are not yet fulfilled. These shares, and all additional shares requested prior to December 31, 2016 will be considered for repurchase, to the extent the requests are not withdrawn by December 31, 2016. All requested shares will be subject to the annual limitations set forth in the SRP. Distribution Reinvestment Plan Pursuant to the DRIP, the Company's stockholders could elect to reinvest distributions by purchasing shares of common stock. Until November 14, 2014 , the Company offered shares pursuant to the DRIP at $23.75 , which was 95.0% of the initial offering price of shares of common stock in the IPO. Effective November 14, 2014 , the Company began offering shares pursuant to the DRIP at the then-current Estimated Per-Share NAV . The DRIP was suspended following the payment of the Company's June 2015 distribution on July 1, 2015. On April 1, 2016, the Company reinstated the DRIP and registered an additional 7.7 million shares of common stock, offered at the then-current Estimated Per-Share NAV , for use under the DRIP pursuant to a registration statement on Form S-3 (File No. 333-210532). On August 30, 2016, in consideration of the Merger, the Company's board of directors determined to suspend the DRIP effective immediately. Accordingly, the final issuance of shares of common stock pursuant to the DRIP prior to the suspension occurred in connection with the Company's July 2016 distribution, paid in August 2016. No dealer manager fees or selling commissions were paid with respect to shares purchased pursuant to the DRIP. Shares issued pursuant to the DRIP are recorded within stockholders' equity in the accompanying consolidated balance sheets in the period distributions are declared. During the nine months ended September 30, 2016 , 0.8 million shares of common stock were issued pursuant to the DRIP.</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October 1, 2016 to December 31, 2016 $ 229 2017 921 2018 903 2019 902 2020 674 Thereafter 4,975 $ 8,604 Unfunded Commitments Under Commercial Mortgage Loans As of September 30, 2016 , the Company had unfunded commitments which will generally be funded to finance capital expenditures by the borrowers under the Company's commercial mortgage loan. The following table reflects the expiration of these commitments over the next five years and thereafter: (In thousands) Funding Expiration October 1, 2016 to December 31, 2016 $ — 2017 2,450 2018 — 2019 — 2020 — Thereafter — $ 2,45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September 30, 2016 and December 31, 2015 , American Finance Special Limited Partner, LLC (the "Special Limited Partner"), an entity controlled by the Sponsor, owned 8,888 shares of the Company's outstanding common stock and 90 units of limited partner interests in the OP ("OP Units").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the Sponsor. In May 2016, RCAP and its affiliated debtors emerged from bankruptcy under the new name, Aretec Group, Inc. Fees and Participations Incurre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Articles of Amendment and Restatement, which were approved by the Company's stockholders on June 23, 2015 . The initial term of the Second A&amp;R Advisory Agreement is 20 years beginning on April 29, 2015 , and is automatically renewable for another 20 -year term upon each 20 -year anniversary unless terminated by the board of directors for cause.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Second A&amp;R Advisory Agreement terminated the acquisition fee and financing coordination fee (both as defin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 interests and will vest, and no longer be subject to forfeiture, at such time as: (a) the value of the OP's assets plus all distributions made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initially equal to $22.50 (the initial offering price in the IPO minus selling commissions and dealer manager fees) and, as of the Initial NAV Pricing Date, to Estimated Per-Share NAV . On April 15, 2015 , the Company's board of directors approved an amendment (the "Amendment") to the Original A&amp;R Advisory Agreement, which, among other things, provided that, effective as of April 15, 2015 until July 20, 2015 : (i) for any period commencing on or after April 1, 2015, the Company paid the Advisor or its assignees as compensation for services rendered in connection with the management of the Company’s assets an Asset Management Fee (as defined in the Original A&amp;R Advisory Agreement) equal to 0.75% per annum of the Cost of Assets (as defined in the Original A&amp;R Advisory Agreement); (ii) such Asset Management Fee was payable monthly in arrears in cash, in shares of common stock, or a combination of both, the form of payment determined in the sole discretion of the Advisor; and (iii) the Company would not cause the OP to issue any Class B Units in respect of periods subsequent to March 31, 2015. As of September 30, 2016 , in aggregate, the Company's board of directors had approved the issuance of 1,052,420 Class B Units to the Advisor in connection with the arrangement described above. As of September 30, 2016 , the Company could not determine the probability of achieving the performance condition, as such, no expense was recognized in connection with this arrangement during the three and nine months ended September 30, 2016 and 2015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As stated above, pursuant to the Amendment,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Effective July 20, 2015 , the Second A&amp;R Advisory Agreement requires the Company to pay the Advisor a base management fee. Effective October 1, 2015, the fixed portion of the base management fee, which is equal to $1.5 million per month, is payable on the first business day of each month, while the variable portion of the base management fee, which is equal to 0.375% of the cumulative net proceeds of any equity raised subsequent to the potential Listing, is payable quarterly in arrears. Base management fees are included in asset management fees to related party on the consolidated statements of operations and comprehensive loss for the three and nine months ended September 30, 2016 and 2015 . In addition, the Second A&amp;R Advisory Agreement requires the Company to pay the Advisor a variable management fee equal to (x) 15.0% of the applicable quarter's Core Earnings (as defined below) per share in excess of $0.375 per share plus (y) 10.0% of the applicable quarter's Core Earnings per share in excess of $0.50 per share, in each case as adjusted for changes in the number of shares of common stock outstanding. Core Earnings are defined as, for the applicable period, GAAP net income or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The Company did not incur a variable management fee during the three and nine months ended September 30, 2016 and 2015 . The Company reimburses the Advisor's costs of providing administrative services, but may not reimburse the Advisor for personnel costs in connection with services for which the Advisor receives acquisition fees, acquisition expenses or real estate commissions. During the three and nine months ended September 30, 2016 , the Company incurred $0.8 million and $2.2 million of reimbursement expenses from the Advisor for providing administrative services. During the three and nine months ended September 30, 2015 , the Company incurred $0.4 million of reimbursements from the Advisor for providing administrative services. These reimbursements are included in general and administrative expense on the consolidated statements of operations and comprehensive loss.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three and nine months ended September 30, 2016 and 2015 . The following table details amounts incurred and payable to related parties in connection with the operations-related services described above as of and for the periods presented: Three Months Ended September 30, Nine Months Ended September 30, Payable as of (In thousands) 2016 2015 2016 2015 September 30, December 31, One-time fees and reimbursements: Acquisition fees and related cost reimbursements (1) $ — $ 1,330 $ — $ 1,330 $ — $ — Financing coordination fees — 4,913 — 4,913 — — Ongoing fees: Asset management fees 4,500 4,413 13,500 8,509 — — Professional fees and other reimbursements (2) 780 1,007 2,303 2,555 534 541 Distributions on Class B Units (2) 436 438 1,300 1,135 142 — Total related party operation fees and reimbursements $ 5,716 $ 12,101 $ 17,103 $ 18,442 $ 676 $ 541 _________________________________ (1) Acquisition fees and expenses from related parties of $0.9 million were recognized in acquisition and transaction related expense on the consolidated statement of operations and comprehensive loss for three and nine months ended September 30, 2015 . In addition, over the same periods, the Company capitalized $0.4 million of acquisition expenses to the Company's consolidated balance sheet, which are amortized over the life of each investment using the effective interest method. No acquisition expenses were capitalized during the three and nine months ended September 30, 2016 . (2) These costs are included in general and administrative expense on the consolidated statements of operations and comprehensive loss. During the nine months ended September 30, 2016 , the Company incurred $1.3 million of cost reimbursements from the Advisor for lease commissions relating to the execution of new SunTrust leases. The lease commissions are included in deferred costs, net on the consolidated balance sheet as of September 30, 2016 , and are amortized over the terms of the respective leases. No such costs were incurred during the three months ended September 30, 2016 or the three and nine months ended September 30, 2015 . The predecessor to the Sponsor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Incurred in Connection with the Liquidation or Listing of the Company's Real Estate Assets In connection with the Listing, the Company, as the general partner of the OP, would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total raised in the IPO and under the DRIP prior to the Listing ("Gross Proceeds") plus (ii) the total amount of cash that, if distributed to those stockholders who purchased shares of common stock in the IPO and under the DRIP,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by the Company, as general partner of its OP, with the limited partners party thereto (the "Second A&amp;R OP Agreement"), which will be entered into at Listing. On April 29, 2015 , the board of directors authorized the execution, in conjunction with the potential Listing, the Second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The Advisor was paid a brokerage commission on the sale of property, not to exceed the lesser of 2.0% of the contract sale price of the property and one-half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During the nine months ended September 30, 2016 , the Company incurred $0.6 million of real estate commissions from the Advisor for its services in connection with the sale of real estate investments. The impact of the real estate commissions is included in gain on sale of real estate investments on the consolidated statements of operations and comprehensive loss for the nine months ended September 30, 2016 . No such commissions were incurred during the three months ended September 30, 2016 or the three and nine months ended September 30, 2015 . The Second A&amp;R Advisory Agreement terminated the brokerage commission to the Advisor. Related Party Agreements Executed in Connection with the Mergers On September 6, 2016, the Company entered into an amendment of the Second A&amp;R Advisory Agreement (the "Third A&amp;R Advisory Agreement"), which will become effective upon the Effective Time. Under the Third A&amp;R Advisory Agreement, the fixed portion of the base management fee will increase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REIT, other than RCA,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will change from a quarterly fee equal to 0.375% of the cumulative net proceeds of any equity raised after the Company lists its common stock on a national securities exchange to a monthly fee equal to one-twelfth of 1.25% of the cumulative net proceeds of any equity raised by the Company or its subsidiaries from and after the Effective Time. Under the Third A&amp;R Advisory Agreement, the Company will have the right to internalize the services and terminate the Advisory Agreement, referred to as an “internalization,” after January 1, 2018 as long as (1) more than 67% of the Company’s independent directors approve the internalization; (2) the Company provides written notice to the Advisor; and (3) the Company pays the Advisor a fee equal to (a) $15.0 million plus (b) either (x) if the internalization occurs on or before December 31, 2028, the Subject Fees (defined below) multiplied by 4.5 or (y) if the internalization occurs on or after January 1, 2029, the Subject Fees multiplied by 3.5 plus (c)(x) 1% of the purchase price (excluding the portion of the purchase price funded with equity proceeds raised prior to the end of the fiscal quarter in which the notice of election occurs) of each acquisition or merger that occurs between the end of the fiscal quarter in which notice is given and the internalization and (y) without duplication, 1% of the amount of new equity raised by the Company between the end of the fiscal quarter in which notice is given and the internalization. Subject Fees means (I) (A) all amounts payable pursuant to the Advisory Agreement and the Property Management Agreement for the fiscal quarter in which notice occurs multiplied by (B) four plus (II) without duplication, the annual increase in the base management fee resulting from the amount of new equity raised by the Company within the fiscal quarter in which notice occurs, as described above. On September 6, 2016, the Company entered into an amendment to the agreement of limited partnership of the OP (the “A&amp;R OP Agreement”), which will become effective upon the Effective Time. The A&amp;R OP Agreement makes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internalization of the Advisor’s services after the Effective Time pursuant to the conditions in the Third A&amp;R Advisory Agreement; and (c) certain matters related to changes in the Third A&amp;R Advisory Agreement. On September 6, 2016, the Company entered into an amended and restated property management and leasing agreement (the “Property Management Agreement”) with the Property Manager in respect of (1) the properties owned by the Company prior to the Merger and (2) any double- and triple-net leased single tenant properties acquired by the Company after the Effective Time and during the term of the Property Management Agreement (collectively, the “Company Properties” and together with the Target Properties, the “Properties”). The Property Management Agreement will become effective at the Effective Time and will be of no force or effect in the event the Merger Agreement is terminated prior to the Merger being consummated. The Property Management Agreement provides that the Property Manager will be entitled to a management fee equal to 4% of the gross rental receipts from properties currently owned by RCA (“Targe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will be entitled to transition fees of up to $2,500 for each Target Property managed, a construction fee equal to 6% of construction costs incurred, if any, and reimbursement of all expenses specifically related to the operation of a Targe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Target Properties. The Property Management Agreement has an initial term ending October 1, 2018, with automatic renewal for successive one-year terms unless terminated 60 days prior to the end of a term or terminated for cause due to material breach of the agreement, fraud, criminal conduct or willful misconduct, insolvency or bankruptcy of the Property Manager.</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d an employee and director incentive restricted share plan (the "Original RSP"), which provided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s over a five -year period following the date of grant in increments of 20.0% per annum. The Original RSP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could not exceed 5.0% of the Company's shares of common stock on a fully diluted basis at any time, and in any event could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The Company accounts for forfeitures when they occur.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In April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to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The following table reflects restricted share award activity for the nine months ended September 30, 2016 : Number of Shares of Common Stock Weighted-Average Issue Price Unvested, December 31, 2015 7,455 $ 23.34 Granted 3,723 24.17 Vested (1,811 ) 23.19 Unvested, September 30, 2016 9,367 $ 23.70 As of September 30, 2016 , the Company had $0.2 million of unrecognized compensation cost related to unvested restricted share awards granted. That cost is expected to be recognized over a weighted-average period of 3.4 years . The fair value of the restricted shares is being expensed in accordance with the service period required. Compensation expense related to restricted stock was approximately $31,000 and $26,000 for the three months ended September 30, 2016 and 2015 , respectively. Compensation expense related to restricted stock was $0.1 million and approximately $40,000 for the nine months ended September 30, 2016 and 2015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and nine months ended September 30, 2016 and 2015 .</t>
  </si>
  <si>
    <t>Net Loss Per Share</t>
  </si>
  <si>
    <t>Earnings Per Share [Abstract]</t>
  </si>
  <si>
    <t>Net Loss Per Share The following table sets forth the basic and diluted net loss per share computations for the three and nine months ended September 30, 2016 and 2015 : Three Months Ended September 30, Nine Months Ended September 30, (In thousands, except share and per share amounts) 2016 2015 2016 2015 Basic and diluted net loss $ (8,729 ) $ (11,428 ) $ (18,660 ) $ (8,151 ) Basic and diluted weighted-average shares outstanding 65,741,735 66,450,057 65,334,465 66,058,803 Basic and diluted net loss per share $ (0.13 ) $ (0.17 ) $ (0.29 ) $ (0.12 ) Diluted net loss per share assumes the conversion of certain common share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Three Months Ended September 30, Nine Months Ended September 30, 2016 2015 2016 2015 Unvested restricted stock (1) 8,381 7,319 7,521 5,975 OP Units 90 90 90 90 Class B Units 1,052,420 1,052,420 1,052,420 919,611 Total weighted-average antidilutive common share equivalents 1,060,891 1,059,829 1,060,031 925,676 _____________________________________ (1) Weighted-average number of shares of unvested restricted stock outstanding for the period presented. There were 9,367 and 7,455 shares of unvested restricted stock outstanding as of September 30, 2016 and 2015 , respectively.</t>
  </si>
  <si>
    <t>Subsequent Events</t>
  </si>
  <si>
    <t>Subsequent Events [Abstract]</t>
  </si>
  <si>
    <t>Subsequent Events The Company has evaluated subsequent events through the filing of this Quarterly Report on Form 10-Q , and determined that there have not been any events that have occurred that would require adjustments to, or disclosures in, the consolidated financial statements except for the following disclosures: SRP Amendment On November 7, 2016, the board of directors of the Company determined to amend the Company’s existing SRP to provide that for purposes of the SRP, shares received from the Company in exchange for shares of RCA pursuant to the Merger, if the Merger is completed, will be deemed to have been acquired from the Company on the date that the holder acquired the shares of RCA, provided the holder of RCA shares purchased the RCA shares from RCA or received their shares from RCA (directly or indirectly) through one or more non-cash transactions and any holding period under the SRP shall be deemed to include the period that shares of RCA were held by the holder.</t>
  </si>
  <si>
    <t>Summary of Significant Accounting Policies (Policies)</t>
  </si>
  <si>
    <t>Consolidation</t>
  </si>
  <si>
    <t>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Deferred Costs, Net</t>
  </si>
  <si>
    <t>Deferred Costs, Net Deferred costs, net consists of deferred financing costs net of accumulated amortization and deferred leasing costs net of accumulated amortization.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t>
  </si>
  <si>
    <t>Recently Adopted and Recently Issued Accounting Pronouncements</t>
  </si>
  <si>
    <t>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6.6 million and $20.1 million of deferred issuance costs related to the Company's mortgage notes payable from deferred costs, net to mortgage notes payable in the Company's consolidated balance sheets as of September 30, 2016 and December 31, 2015 , respectively.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 (Tables)</t>
  </si>
  <si>
    <t>Purchase Price of Acquired Properties</t>
  </si>
  <si>
    <t>The following table presents the allocation of real estate assets acquired and liabilities assumed during the nine months ended September 30, 2016 . There were no real estate assets acquired or liabilities assumed during the nine months ended September 30, 2015 : Nine Months Ended September 30, 2016 (Dollar amounts in thousands) Real estate investments, at cost: Land $ 1,729 Buildings, fixtures and improvements 29,664 Total tangible assets 31,393 Acquired intangibles: In-place leases (1) 3,162 Above-market lease assets (1) 548 Above-market ground lease liability (1) (85 ) Below-market lease liabilities (1) (774 ) Total intangible assets, net 2,851 Cash paid for acquired real estate investments $ 34,244 Number of properties purchased 4 _____________________________________ (1) Weighted-average remaining amortization periods for in-place leases, above-market lease assets, above-market ground lease liability and below-market lease liabilities acquired during the nine months ended September 30, 2016 were 9.5 years , 9.6 years , 48.6 years and 9.5 years , respectively, as of each property's respective acquisition date.</t>
  </si>
  <si>
    <t>Schedule of Intangible Assets and Goodwill</t>
  </si>
  <si>
    <t>Total acquired intangible lease assets and liabilities consist of the following as of the dates presented: September 30, 2016 December 31, 2015 (In thousands) Gross Carrying Amount Accumulated Amortization Net Carrying Amount Gross Carrying Amount Accumulated Amortization Net Carrying Amount Intangible assets: In-place leases $ 305,578 $ 92,515 $ 213,063 $ 305,245 $ 68,278 $ 236,967 Above-market lease assets 13,690 7,410 6,280 13,783 5,555 8,228 Total acquired intangible lease assets $ 319,268 $ 99,925 $ 219,343 $ 319,028 $ 73,833 $ 245,195 Intangible liabilities: Above-market ground lease liability $ 85 $ 1 $ 84 $ — $ — $ — Below-market lease liabilities 19,242 3,866 15,376 20,623 2,490 18,133 Total acquired intangible lease liabilities $ 19,327 $ 3,867 $ 15,460 $ 20,623 $ 2,490 $ 18,133</t>
  </si>
  <si>
    <t>Finite-lived Intangible Assets Amortization Expense</t>
  </si>
  <si>
    <t>The following table provides the projected amortization expense and adjustments to revenue and property operating expense for intangible assets and liabilities for the next five years: (In thousands) October 1, 2016 to December 31, 2016 2017 2018 2019 2020 In-place leases $ 8,548 $ 34,193 $ 24,207 $ 24,187 $ 22,569 Total to be added to depreciation and amortization $ 8,548 $ 34,193 $ 24,207 $ 24,187 $ 22,569 Above-market leases $ (724 ) $ (2,895 ) $ (526 ) $ (526 ) $ (526 ) Below-market lease liabilities 752 3,009 974 974 974 Total to be added to rental income $ 28 $ 114 $ 448 $ 448 $ 448 Above-market ground lease liability $ — $ (2 ) $ (2 ) $ (2 ) $ (2 ) Total to be deducted from property operating expense $ — $ (2 ) $ (2 ) $ (2 ) $ (2 ) The following table presents amortization expense and adjustments to revenue and property operating expense for intangible assets and liabilities for the three and nine months ended September 30, 2016 and 2015 : Three Months Ended September 30, Nine Months Ended September 30, (In thousands) 2016 2015 2016 2015 In-place leases $ 8,550 $ 8,650 $ 25,841 $ 25,950 Total added to depreciation and amortization $ 8,550 $ 8,650 $ 25,841 $ 25,950 Above-market leases $ (724 ) $ (751 ) $ (2,220 ) $ (2,254 ) Below-market lease liabilities 752 335 1,713 1,005 Total added to (deducted from) rental income $ 28 $ (416 ) $ (507 ) $ (1,249 ) Above-market ground lease liability $ — $ — $ (1 ) $ — Total deducted from property operating expense $ — $ — $ (1 ) $ —</t>
  </si>
  <si>
    <t>Business Acquisition, Pro Forma Information</t>
  </si>
  <si>
    <t>The following table presents unaudited pro forma information as if the acquisitions during the nine months ended September 30, 2016 had been consummated on January 1, 2015 : Nine Months Ended September 30, (In thousands, except per share data) 2016 (1) 2015 Pro forma revenues $ 133,189 $ 132,210 Pro forma net loss $ (18,533 ) $ (7,240 ) Basic pro forma net loss per share $ (0.28 ) $ (0.11 ) Diluted pro forma net loss per share $ (0.28 ) $ (0.11 ) _____________________ (1) For the nine months ended September 30, 2016 , aggregate revenues and net income derived from the Company's 2016 acquisitions (for the Company's period of ownership) were $1.7 million and $0.8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to December 31, 2016 $ 39,633 2017 160,004 2018 153,784 2019 155,875 2020 150,703 Thereafter 912,235 $ 1,572,234</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September 30, Tenant 2016 2015 SunTrust Bank 17.8% 17.9% Sanofi US 11.4% 11.6% C&amp;S Wholesale Grocer 10.2% 10.4%</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the dates indicated: September 30, State 2016 2015 New Jersey 20.0% 20.3% Georgia 11.0% 11.2%</t>
  </si>
  <si>
    <t>Commercial Mortgage Loans (Tables)</t>
  </si>
  <si>
    <t>Composition and Summary of Loan Portfolio</t>
  </si>
  <si>
    <t>The following table is a summary of the Company's commercial mortgage loan portfolio: September 30, 2016 December 31, 2015 Loan Type Property Type Par Value Percentage Par Value Percentage (In thousands) (In thousands) Senior Student Housing — Multifamily $ 17,200 100.0 % $ 17,200 21.6 % Senior Retail — (1) — % 18,150 (1) 22.7 % Senior Hospitality — (1) — % 44,500 (1) 55.7 % $ 17,200 100.0 % $ 79,850 100.0 % _____________________________________ (1) These loans were classified as held for sale as of December 31, 2015 and were sold during the nine months ended September 30, 2016 for $56.9 million . For the nine months ended September 30, 2016 and 2015 , the activity on the Company's commercial mortgage loans, held for investment, was as follows: Nine Months Ended (In thousands) September 30, 2016 September 30, 2015 Beginning balance $ 17,135 $ — Originations — 79,410 Discount accretion and premium amortization (1) 28 16 Ending balance $ 17,163 $ 79,426 _____________________________________ (1) Includes amortization of capitalized origination fees and expenses.</t>
  </si>
  <si>
    <t>Summary of Credit Characteristics</t>
  </si>
  <si>
    <t>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Other Real Estate Securities (Tables)</t>
  </si>
  <si>
    <t>Schedule of Realized Gain (Loss)</t>
  </si>
  <si>
    <t>The following table details the realized gains on sale of the Company's other real estate securities, which consisted of redeemable preferred stock, during the three and nine months ended September 30, 2015 . As of September 30, 2016 and December 31, 2015 , the Company had no investments in other real estate securities; as such, there were no other real estate securities sold during the nine months ended September 30, 2016 : (In thousands) Aggregate Cost Basis Sale Price Realized Gain Three Months Ended September 30, 2015 $ 9,821 $ 10,013 $ 192 Nine Months Ended September 30, 2015 $ 18,528 $ 19,266 $ 738</t>
  </si>
  <si>
    <t>Mortgage Notes Payable (Tables)</t>
  </si>
  <si>
    <t>Schedule of Long-term Debt Instruments</t>
  </si>
  <si>
    <t>The Company's mortgage notes payable as of September 30, 2016 and December 31, 2015 consisted of the following: Outstanding Loan Amount as of Effective Interest Rate as of Portfolio Encumbered Properties September 30, December 31, September 30, December 31, Interest Rate Maturity Anticipated Repayment (In thousands) (In thousands) SAAB Sensis I 1 $ 7,930 $ 8,190 6.01 % 6.01 % Fixed Apr. 2025 Apr. 2025 SunTrust Bank II 30 25,000 25,000 5.50 % 5.50 % Fixed Jul. 2031 Jul. 2021 C&amp;S Wholesale Grocer I 4 82,313 82,313 5.56 % 5.56 % Fixed Apr. 2037 Apr. 2017 SunTrust Bank III 115 89,493 99,677 5.50 % 5.50 % Fixed Jul. 2031 Jul. 2021 SunTrust Bank IV 27 21,243 25,000 5.50 % 5.50 % Fixed Jul. 2031 Jul. 2021 Sanofi US I 1 125,000 125,000 5.16 % 5.16 % Fixed Jul. 2026 Jan. 2021 Stop &amp; Shop I 4 38,444 38,936 5.63 % 5.63 % Fixed Jun. 2041 Jun. 2021 Multi-Tenant Mortgage Loan 268 649,532 649,532 4.36 % 4.36 % Fixed Sep. 2020 Sep. 2020 Gross mortgage notes payable 450 1,038,955 1,053,648 4.76 % (1) 4.77 % (1) Deferred financing costs, net of accumulated amortization (16,611 ) (20,066 ) Mortgage notes payable, net of deferred financing costs $ 1,022,344 $ 1,033,582 _____________________________________ (1) Calculated on a weighted-average basis for all mortgages outstanding as of the dates indicated.</t>
  </si>
  <si>
    <t>Schedule of Maturities of Long-term Debt</t>
  </si>
  <si>
    <t>The following table summarizes the scheduled aggregate principal payments on mortgage notes payable based on stated maturity dates for the five years subsequent to September 30, 2016 and thereafter: (In thousands) Future Principal Payments October 1, 2016 to December 31, 2016 $ 262 2017 1,080 2018 1,143 2019 1,211 2020 650,808 Thereafter 384,451 $ 1,038,955</t>
  </si>
  <si>
    <t>Fair Value of Financial Instruments (Tables)</t>
  </si>
  <si>
    <t>Fair Value, Assets Measured on Recurring Basis</t>
  </si>
  <si>
    <t>The following table presents information about the Company's assets and liabilities measured at fair value on a recurring basis as of December 31, 2015 , aggregated by the level in the fair value hierarchy within which those instruments fall. There were no financial instruments measured at fair value on a recurring basis as of September 30, 2016 . Additionally, there were no financial instruments measured at fair value on a non recurring basis as of September 30, 2016 or December 31, 2015 : (In thousands) Quoted Prices in Active Markets Level 1 Significant Other Observable Inputs Level 2 Significant Unobservable Inputs Level 3 Total December 31, 2015 Commercial mortgage-backed securities $ — $ 56,884 $ — $ 56,884</t>
  </si>
  <si>
    <t>Fair Value, by Balance Sheet Grouping</t>
  </si>
  <si>
    <t>The fair values of the Company's remaining financial instruments that are not reported at fair value on the consolidated balance sheets as of September 30, 2016 and December 31, 2015 are reported in the following table: Carrying Amount at Fair Value at Carrying Amount at Fair Value at (In thousands) Level September 30, 2016 September 30, 2016 December 31, 2015 December 31, 2015 Commercial mortgage loan, held for investment 3 $ 17,163 $ 16,572 $ 17,135 $ 17,200 Gross mortgage notes payable and mortgage premiums, net 3 $ 1,050,626 $ 1,099,346 $ 1,068,540 $ 1,103,352</t>
  </si>
  <si>
    <t>Common Stock Common Stock (Tables)</t>
  </si>
  <si>
    <t>Schedule of Share Repurchases</t>
  </si>
  <si>
    <t xml:space="preserve">The following table summarizes the repurchases of shares under the SRP cumulatively through September 30, 2016 : Number of Shares Weighted-Average Price per Share Cumulative repurchases as of December 31, 2015 2,073,645 $ 24.12 Nine months ended September 30, 2016 7,854 24.17 Cumulative repurchases as of September 30, 2016 2,081,499 $ 24.12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October 1, 2016 to December 31, 2016 $ 229 2017 921 2018 903 2019 902 2020 674 Thereafter 4,975 $ 8,604</t>
  </si>
  <si>
    <t>Unfunded Commitments Under Commercial Mortgage Loans</t>
  </si>
  <si>
    <t>The following table reflects the expiration of these commitments over the next five years and thereafter: (In thousands) Funding Expiration October 1, 2016 to December 31, 2016 $ — 2017 2,450 2018 — 2019 — 2020 — Thereafter — $ 2,450</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Three Months Ended September 30, Nine Months Ended September 30, Payable as of (In thousands) 2016 2015 2016 2015 September 30, December 31, One-time fees and reimbursements: Acquisition fees and related cost reimbursements (1) $ — $ 1,330 $ — $ 1,330 $ — $ — Financing coordination fees — 4,913 — 4,913 — — Ongoing fees: Asset management fees 4,500 4,413 13,500 8,509 — — Professional fees and other reimbursements (2) 780 1,007 2,303 2,555 534 541 Distributions on Class B Units (2) 436 438 1,300 1,135 142 — Total related party operation fees and reimbursements $ 5,716 $ 12,101 $ 17,103 $ 18,442 $ 676 $ 541 _________________________________ (1) Acquisition fees and expenses from related parties of $0.9 million were recognized in acquisition and transaction related expense on the consolidated statement of operations and comprehensive loss for three and nine months ended September 30, 2015 . In addition, over the same periods, the Company capitalized $0.4 million of acquisition expenses to the Company's consolidated balance sheet, which are amortized over the life of each investment using the effective interest method. No acquisition expenses were capitalized during the three and nine months ended September 30, 2016 . (2) These costs are included in general and administrative expense on the consolidated statements of operations and comprehensive loss.</t>
  </si>
  <si>
    <t>Share-Based Compensation (Tables)</t>
  </si>
  <si>
    <t>Schedule of Share-based Compensation, Restricted Stock and Restricted Stock Units Activity</t>
  </si>
  <si>
    <t>The following table reflects restricted share award activity for the nine months ended September 30, 2016 : Number of Shares of Common Stock Weighted-Average Issue Price Unvested, December 31, 2015 7,455 $ 23.34 Granted 3,723 24.17 Vested (1,811 ) 23.19 Unvested, September 30, 2016 9,367 $ 23.70</t>
  </si>
  <si>
    <t>Net Loss Per Share (Tables)</t>
  </si>
  <si>
    <t>Schedule of Earnings Per Share, Basic and Diluted</t>
  </si>
  <si>
    <t>The following table sets forth the basic and diluted net loss per share computations for the three and nine months ended September 30, 2016 and 2015 : Three Months Ended September 30, Nine Months Ended September 30, (In thousands, except share and per share amounts) 2016 2015 2016 2015 Basic and diluted net loss $ (8,729 ) $ (11,428 ) $ (18,660 ) $ (8,151 ) Basic and diluted weighted-average shares outstanding 65,741,735 66,450,057 65,334,465 66,058,803 Basic and diluted net loss per share $ (0.13 ) $ (0.17 ) $ (0.29 ) $ (0.12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Three Months Ended September 30, Nine Months Ended September 30, 2016 2015 2016 2015 Unvested restricted stock (1) 8,381 7,319 7,521 5,975 OP Units 90 90 90 90 Class B Units 1,052,420 1,052,420 1,052,420 919,611 Total weighted-average antidilutive common share equivalents 1,060,891 1,059,829 1,060,031 925,676 _____________________________________ (1) Weighted-average number of shares of unvested restricted stock outstanding for the period presented. There were 9,367 and 7,455 shares of unvested restricted stock outstanding as of September 30, 2016 and 2015 , respectively.</t>
  </si>
  <si>
    <t>Organization (Narrative) (Details) $ / shares in Units, ft² in Millions, $ in Billions</t>
  </si>
  <si>
    <t>44 Months Ended</t>
  </si>
  <si>
    <t>Sep. 30, 2016USD ($)ft²property$ / sharesshares</t>
  </si>
  <si>
    <t>Sep. 06, 2016$ / shares</t>
  </si>
  <si>
    <t>Dec. 31, 2015$ / sharesshares</t>
  </si>
  <si>
    <t>Apr. 04, 2013$ / sharesshares</t>
  </si>
  <si>
    <t>Operations [Line Items]</t>
  </si>
  <si>
    <t>Number of real estate properties | property</t>
  </si>
  <si>
    <t>Purchase price | $</t>
  </si>
  <si>
    <t>Area of real estate property | ft²</t>
  </si>
  <si>
    <t>Percentage of property leased</t>
  </si>
  <si>
    <t>100.00%</t>
  </si>
  <si>
    <t>Common stock, par value (in dollars per share) | $ / shares</t>
  </si>
  <si>
    <t>Common stock, outstanding (in shares) | shares</t>
  </si>
  <si>
    <t>Proceeds from issuance of common stock | $</t>
  </si>
  <si>
    <t>Shares available in IPO (in shares) | shares</t>
  </si>
  <si>
    <t>Share Price (in dollars per share) | $ / shares</t>
  </si>
  <si>
    <t>Pending Merger Agreement (Narrative) (Details) $ / shares in Units, $ in Millions</t>
  </si>
  <si>
    <t>Sep. 06, 2016USD ($)$ / shares</t>
  </si>
  <si>
    <t>Sep. 30, 2016$ / shares</t>
  </si>
  <si>
    <t>Dec. 31, 2015$ / shares</t>
  </si>
  <si>
    <t>Apr. 04, 2013$ / shares</t>
  </si>
  <si>
    <t>Business Acquisition [Line Items]</t>
  </si>
  <si>
    <t>American Realty Capital - Retail Centers of America, Inc.</t>
  </si>
  <si>
    <t>Share conversion ratio</t>
  </si>
  <si>
    <t>Share price (in usd per share)</t>
  </si>
  <si>
    <t>Go-shop period</t>
  </si>
  <si>
    <t>45 days</t>
  </si>
  <si>
    <t>Termination fee applicable sixteen days after go-shop period | $</t>
  </si>
  <si>
    <t>OP | Loan Facility | American Realty Capital - Retail Centers of America, Inc.</t>
  </si>
  <si>
    <t>Line of credit | $</t>
  </si>
  <si>
    <t>Limited partner interests in acquiree OP converted to acquirer OP units | American Realty Capital - Retail Centers of America, Inc.</t>
  </si>
  <si>
    <t>OP and GP units of acquiree converted to acquirer OP units | American Realty Capital - Retail Centers of America, Inc.</t>
  </si>
  <si>
    <t>RCA Common Stock | American Realty Capital - Retail Centers of America, Inc.</t>
  </si>
  <si>
    <t>Summary of Significant Accounting Policies (Narrative) (Details) - Accounting Standards Update 2015-03 - USD ($) $ in Millions</t>
  </si>
  <si>
    <t>Deferred Costs</t>
  </si>
  <si>
    <t>New Accounting Pronouncements or Change in Accounting Principle [Line Items]</t>
  </si>
  <si>
    <t>Deferred financing costs, net</t>
  </si>
  <si>
    <t>Real Estate Investments (Narrative) (Details) $ in Thousands</t>
  </si>
  <si>
    <t>Sep. 14, 2016USD ($)</t>
  </si>
  <si>
    <t>May 12, 2016USD ($)property</t>
  </si>
  <si>
    <t>Sep. 30, 2016USD ($)property</t>
  </si>
  <si>
    <t>Sep. 30, 2015USD ($)</t>
  </si>
  <si>
    <t>Impairment charges | $</t>
  </si>
  <si>
    <t>Gain on sale of real estate investments | $</t>
  </si>
  <si>
    <t>SunTrust Bank</t>
  </si>
  <si>
    <t>Number of properties sold | property</t>
  </si>
  <si>
    <t>Sales of real estate | $</t>
  </si>
  <si>
    <t>Number of property leases amended | property</t>
  </si>
  <si>
    <t>Real Estate Investments (Assets Acquired) (Details) $ in Thousands</t>
  </si>
  <si>
    <t>Total tangible assets</t>
  </si>
  <si>
    <t>Acquired leases</t>
  </si>
  <si>
    <t>Above-market ground lease liability</t>
  </si>
  <si>
    <t>Below-market lease liabilities</t>
  </si>
  <si>
    <t>Cash paid for acquired real estate investments</t>
  </si>
  <si>
    <t>Number of properties purchased | property</t>
  </si>
  <si>
    <t>In-place leases</t>
  </si>
  <si>
    <t>Weighted-average amortization period</t>
  </si>
  <si>
    <t>9 years 5 months 18 days</t>
  </si>
  <si>
    <t>Above-market leases</t>
  </si>
  <si>
    <t>9 years 7 months</t>
  </si>
  <si>
    <t>Above-market ground leases</t>
  </si>
  <si>
    <t>48 years 7 months</t>
  </si>
  <si>
    <t>Below market leases</t>
  </si>
  <si>
    <t>9 years 6 months 6 days</t>
  </si>
  <si>
    <t>Real Estate Investments (Acquired Leases) (Details) - USD ($) $ in Thousands</t>
  </si>
  <si>
    <t>Finite-Lived Intangible Assets [Line Items]</t>
  </si>
  <si>
    <t>Finite-lived intangible assets, gross</t>
  </si>
  <si>
    <t>Finite-lived intangible assets, accumulated amortization</t>
  </si>
  <si>
    <t>Intangible assets, net</t>
  </si>
  <si>
    <t>Finite-lived intangible liabilities, gross</t>
  </si>
  <si>
    <t>Finite-lived intangible liabilities, accumulated amortization</t>
  </si>
  <si>
    <t>Intangible liabilities, net</t>
  </si>
  <si>
    <t>Below market lease, gross</t>
  </si>
  <si>
    <t>Below market lease, accumulated amortization</t>
  </si>
  <si>
    <t>Below market lease, net</t>
  </si>
  <si>
    <t>Real Estate Investments (Summary of Amortization Expense and Adjustments) (Details) - USD ($) $ in Thousands</t>
  </si>
  <si>
    <t>Amortization of leases</t>
  </si>
  <si>
    <t>Depreciation and Amortization</t>
  </si>
  <si>
    <t>Depreciation and Amortization | In-place leases</t>
  </si>
  <si>
    <t>Rental Income</t>
  </si>
  <si>
    <t>Amortization (accretion) of leases</t>
  </si>
  <si>
    <t>Rental Income | Above-market leases</t>
  </si>
  <si>
    <t>Rental Income | Below market leases</t>
  </si>
  <si>
    <t>Accretion of leases</t>
  </si>
  <si>
    <t>Property Operating Expense</t>
  </si>
  <si>
    <t>Property Operating Expense | Above-market ground leases</t>
  </si>
  <si>
    <t>Real Estate Investments (Lease Amortization) (Details) $ in Thousands</t>
  </si>
  <si>
    <t>Sep. 30, 2016USD ($)</t>
  </si>
  <si>
    <t>October 1, 2016 to December 31, 2016</t>
  </si>
  <si>
    <t>Below market leases, October 1, 2016 to December 31, 2016</t>
  </si>
  <si>
    <t>Below market leases, 2017</t>
  </si>
  <si>
    <t>Below market leases, 2018</t>
  </si>
  <si>
    <t>Below market leases, 2019</t>
  </si>
  <si>
    <t>Below market lease, 2020</t>
  </si>
  <si>
    <t>Real Estate Investments (Pro Forma Information) (Details) - USD ($) $ / shares in Units, $ in Thousands</t>
  </si>
  <si>
    <t>Pro forma revenues</t>
  </si>
  <si>
    <t>Pro forma net loss</t>
  </si>
  <si>
    <t>Basic pro forma net loss per share (in usd per share)</t>
  </si>
  <si>
    <t>Diluted pro forma net loss per share (in usd per share)</t>
  </si>
  <si>
    <t>Revenue since acquisition</t>
  </si>
  <si>
    <t>Net income since acquisition</t>
  </si>
  <si>
    <t>Real Estate Investments (Minimum Lease Payments) (Details) $ in Thousands</t>
  </si>
  <si>
    <t>Thereafter</t>
  </si>
  <si>
    <t>Real Estate Investments (Concentrations) (Details)</t>
  </si>
  <si>
    <t>New Jersey</t>
  </si>
  <si>
    <t>Concentration Risk [Line Items]</t>
  </si>
  <si>
    <t>Concentration risk</t>
  </si>
  <si>
    <t>20.00%</t>
  </si>
  <si>
    <t>20.30%</t>
  </si>
  <si>
    <t>Georgia</t>
  </si>
  <si>
    <t>11.00%</t>
  </si>
  <si>
    <t>11.20%</t>
  </si>
  <si>
    <t>17.80%</t>
  </si>
  <si>
    <t>17.90%</t>
  </si>
  <si>
    <t>Sanofi US</t>
  </si>
  <si>
    <t>11.40%</t>
  </si>
  <si>
    <t>11.60%</t>
  </si>
  <si>
    <t>C&amp;S Wholesale Grocer</t>
  </si>
  <si>
    <t>10.20%</t>
  </si>
  <si>
    <t>10.40%</t>
  </si>
  <si>
    <t>Commercial Mortgage Loans (Composition of Loan Portfolio) (Details) - USD ($) $ in Thousands</t>
  </si>
  <si>
    <t>Accounts, Notes, Loans and Financing Receivable [Line Items]</t>
  </si>
  <si>
    <t>Sales of commercial mortgage loans</t>
  </si>
  <si>
    <t>Commercial Portfolio Segment</t>
  </si>
  <si>
    <t>Par Value</t>
  </si>
  <si>
    <t>Percentage</t>
  </si>
  <si>
    <t>Commercial Portfolio Segment | Student Housing - Multifamily</t>
  </si>
  <si>
    <t>21.60%</t>
  </si>
  <si>
    <t>Commercial Portfolio Segment | Retail</t>
  </si>
  <si>
    <t>0.00%</t>
  </si>
  <si>
    <t>22.70%</t>
  </si>
  <si>
    <t>Commercial Portfolio Segment | Hospitality</t>
  </si>
  <si>
    <t>55.70%</t>
  </si>
  <si>
    <t>Commercial Mortgage Loans (Rollforward of Loan Portfolio) (Details) - USD ($) $ in Thousands</t>
  </si>
  <si>
    <t>Movement in Mortgage Loans on Real Estate [Roll Forward]</t>
  </si>
  <si>
    <t>Beginning balance</t>
  </si>
  <si>
    <t>Originations</t>
  </si>
  <si>
    <t>Discount accretion and premium amortization</t>
  </si>
  <si>
    <t>Ending balance</t>
  </si>
  <si>
    <t>Commercial Mortgage Loans (Narrative) (Details) - USD ($)</t>
  </si>
  <si>
    <t>Allowance for loan losses</t>
  </si>
  <si>
    <t>Other Real Estate Securities (Summary of Realized Gains) (Details) - USD ($) $ in Thousands</t>
  </si>
  <si>
    <t>Schedule of Available-for-sale Securities [Line Items]</t>
  </si>
  <si>
    <t>Available-for-sale securities</t>
  </si>
  <si>
    <t>Sale Price</t>
  </si>
  <si>
    <t>Realized Gain</t>
  </si>
  <si>
    <t>Aggregate Cost Basis</t>
  </si>
  <si>
    <t>Mortgage Notes Payable (Summary of Mortgage Notes Payable) (Details) - Mortgage notes payable and premiums, net $ in Thousands</t>
  </si>
  <si>
    <t>Dec. 31, 2015USD ($)</t>
  </si>
  <si>
    <t>Debt Instrument [Line Items]</t>
  </si>
  <si>
    <t>Encumbered Properties | property</t>
  </si>
  <si>
    <t>Outstanding Loan Amount</t>
  </si>
  <si>
    <t>Effective Interest Rate</t>
  </si>
  <si>
    <t>4.76%</t>
  </si>
  <si>
    <t>4.77%</t>
  </si>
  <si>
    <t>Deferred financing costs, net of accumulated amortization</t>
  </si>
  <si>
    <t>SAAB Sensis I</t>
  </si>
  <si>
    <t>6.01%</t>
  </si>
  <si>
    <t>SunTrust Bank II</t>
  </si>
  <si>
    <t>5.50%</t>
  </si>
  <si>
    <t>C&amp;S Wholesale Grocer I</t>
  </si>
  <si>
    <t>5.56%</t>
  </si>
  <si>
    <t>SunTrust Bank III</t>
  </si>
  <si>
    <t>SunTrust Bank IV</t>
  </si>
  <si>
    <t>Stop &amp; Shop I</t>
  </si>
  <si>
    <t>5.63%</t>
  </si>
  <si>
    <t>Sanofi US I - New Loan | Sanofi US I</t>
  </si>
  <si>
    <t>5.16%</t>
  </si>
  <si>
    <t>Multi-Tenant Mortgage Loan</t>
  </si>
  <si>
    <t>4.36%</t>
  </si>
  <si>
    <t>Mortgage Notes Payable (Narrative) (Details)</t>
  </si>
  <si>
    <t>Aug. 30, 2015USD ($)</t>
  </si>
  <si>
    <t>Restricted cash released</t>
  </si>
  <si>
    <t>Mortgage notes payable and premiums, net</t>
  </si>
  <si>
    <t>Collateral pledged</t>
  </si>
  <si>
    <t>Mortgage notes payable and premiums, net | Multi-Tenant Mortgage Loan</t>
  </si>
  <si>
    <t>Face amount</t>
  </si>
  <si>
    <t>Interest rate</t>
  </si>
  <si>
    <t>4.30%</t>
  </si>
  <si>
    <t>Mortgage Notes Payable (Future Minimum Payments) (Details) - Mortgage notes payable and premiums, net - USD ($) $ in Thousands</t>
  </si>
  <si>
    <t>Long-term Debt</t>
  </si>
  <si>
    <t>Fair Value of Financial Instruments (Schedule of Fair Value, Assets Measured on Recurring Basis) (Details) - Mortgage-Backed Securities - Fair Value, Measurements, Recurring $ in Thousands</t>
  </si>
  <si>
    <t>Fair Value, Assets and Liabilities Measured on Recurring and Nonrecurring Basis [Line Items]</t>
  </si>
  <si>
    <t>Investment securities, at fair value</t>
  </si>
  <si>
    <t>Fair Value, Inputs, Level 1</t>
  </si>
  <si>
    <t>Fair Value, Inputs, Level 2</t>
  </si>
  <si>
    <t>Fair Value, Inputs, Level 3</t>
  </si>
  <si>
    <t>Fair Value of Financial Instruments (Fair Value of Financial Instruments) (Details) - Fair Value, Inputs, Level 3 - USD ($) $ in Thousands</t>
  </si>
  <si>
    <t>Carrying Amount</t>
  </si>
  <si>
    <t>Assets</t>
  </si>
  <si>
    <t>Estimate of Fair Value Measurement</t>
  </si>
  <si>
    <t>Mortgage notes payable and premiums, net | Carrying Amount</t>
  </si>
  <si>
    <t>Debt</t>
  </si>
  <si>
    <t>Mortgage notes payable and premiums, net | Estimate of Fair Value Measurement</t>
  </si>
  <si>
    <t>Common Stock (Narrative) (Details) - $ / shares</t>
  </si>
  <si>
    <t>Apr. 09, 2013</t>
  </si>
  <si>
    <t>Mar. 31, 2016</t>
  </si>
  <si>
    <t>Apr. 01, 2016</t>
  </si>
  <si>
    <t>Nov. 14, 2014</t>
  </si>
  <si>
    <t>Class of Stock [Line Items]</t>
  </si>
  <si>
    <t>Dividends declared per day (in dollars per share)</t>
  </si>
  <si>
    <t>Dividends declared (in dollars per share)</t>
  </si>
  <si>
    <t>Percentage of weighted average outstanding stock for fiscal semester</t>
  </si>
  <si>
    <t>2.50%</t>
  </si>
  <si>
    <t>Percentage of weighted average outstanding stock for fiscal year</t>
  </si>
  <si>
    <t>5.00%</t>
  </si>
  <si>
    <t>Number of shares in unfulfilled requests (in shares)</t>
  </si>
  <si>
    <t>Shares available for issuance under a distribution reinvestment plan (in shares)</t>
  </si>
  <si>
    <t>Share price for Drip (in dollars per share)</t>
  </si>
  <si>
    <t>Drip Share price (in dollars per share)</t>
  </si>
  <si>
    <t>95.00%</t>
  </si>
  <si>
    <t>One Year</t>
  </si>
  <si>
    <t>Percentage of value of capital paid</t>
  </si>
  <si>
    <t>92.50%</t>
  </si>
  <si>
    <t>Two Years</t>
  </si>
  <si>
    <t>Three Years</t>
  </si>
  <si>
    <t>97.50%</t>
  </si>
  <si>
    <t>Four Years</t>
  </si>
  <si>
    <t>Common Stock (Stock Redemption) (Details) - $ / shares</t>
  </si>
  <si>
    <t>35 Months Ended</t>
  </si>
  <si>
    <t>Number of Shares (in shares)</t>
  </si>
  <si>
    <t>Weighted Average Price per Share (in dollars per share)</t>
  </si>
  <si>
    <t>Commitments and Contingencies (Future Minimum Ground Lease Payments) (Details) $ in Thousands</t>
  </si>
  <si>
    <t>Commitments and Contingencies (Summary of Unfunded Commitments Under Commercial Mortgage Loans) (Details) $ in Thousands</t>
  </si>
  <si>
    <t>Related Party Transactions and Arrangements (Narrative) (Details) - American Realty Capital Trust V Special Limited Partner, LLC - Special Limited Partner - shares</t>
  </si>
  <si>
    <t>Related Party Transaction [Line Items]</t>
  </si>
  <si>
    <t>Common stock held by related party (in shares)</t>
  </si>
  <si>
    <t>OP units outstanding (in shares)</t>
  </si>
  <si>
    <t>Related Party Transactions and Arrangements (Fees and Participations Paid in Connection With the Operations of the Company) (Details) - USD ($)</t>
  </si>
  <si>
    <t>Sep. 06, 2016</t>
  </si>
  <si>
    <t>Sep. 05, 2016</t>
  </si>
  <si>
    <t>Jul. 20, 2015</t>
  </si>
  <si>
    <t>Apr. 29, 2015</t>
  </si>
  <si>
    <t>Apr. 15, 2015</t>
  </si>
  <si>
    <t>Total commissions and fees from the Dealer Manager</t>
  </si>
  <si>
    <t>Advisory Agreement | Advisor</t>
  </si>
  <si>
    <t>Related party transaction, term</t>
  </si>
  <si>
    <t>20 years</t>
  </si>
  <si>
    <t>Sales Commissions and Dealer Manager Fees</t>
  </si>
  <si>
    <t>Share Price (in dollars per share)</t>
  </si>
  <si>
    <t>Base Management Fee | Advisor</t>
  </si>
  <si>
    <t>Related party fee, quarterly payments</t>
  </si>
  <si>
    <t>Related party fee, quarterly payments, percent of net proceeds from equity financing</t>
  </si>
  <si>
    <t>1.25%</t>
  </si>
  <si>
    <t>0.375%</t>
  </si>
  <si>
    <t>Amount of transaction</t>
  </si>
  <si>
    <t>Base Management Fee - First Year following Effective Time | Advisor</t>
  </si>
  <si>
    <t>Base Management Fee - Second Year following Effective Time | Advisor</t>
  </si>
  <si>
    <t>Base Management Fee - Thereafter | Advisor</t>
  </si>
  <si>
    <t>Annual Subordinated Performance Fee | Advisor</t>
  </si>
  <si>
    <t>Related party fee, percent of earnings in excess of benchmark one</t>
  </si>
  <si>
    <t>15.00%</t>
  </si>
  <si>
    <t>Related party fee, earnings per share used in calculation, benchmark one (in usd per share)</t>
  </si>
  <si>
    <t>Related party fee, percent of earnings in excess of benchmark two</t>
  </si>
  <si>
    <t>10.00%</t>
  </si>
  <si>
    <t>Related party fee, earnings per share used in calculation, benchmark two (in usd per share)</t>
  </si>
  <si>
    <t>American Realty Capital Advisors | Contract Purchase Price | Advisor</t>
  </si>
  <si>
    <t>Acquisition fees earned by related party percentage</t>
  </si>
  <si>
    <t>1.00%</t>
  </si>
  <si>
    <t>Financing advance fees earned by related party percentage</t>
  </si>
  <si>
    <t>Expected third party acquisition costs reimbursable</t>
  </si>
  <si>
    <t>0.50%</t>
  </si>
  <si>
    <t>Acquisition fees and acquisition related expenses</t>
  </si>
  <si>
    <t>4.50%</t>
  </si>
  <si>
    <t>Quarterly asset management fee earned</t>
  </si>
  <si>
    <t>0.1875%</t>
  </si>
  <si>
    <t>Antidilutive shares (in shares)</t>
  </si>
  <si>
    <t>American Realty Capital Advisors | Advance on Loan or Other Investment | Advisor</t>
  </si>
  <si>
    <t>American Realty Capital Advisors | Contract Purchase Price, All Assets Acquired | Advisor</t>
  </si>
  <si>
    <t>1.50%</t>
  </si>
  <si>
    <t>American Realty Capital Advisors | Amount Available or Outstanding Under Financing Arrangement | Advisor</t>
  </si>
  <si>
    <t>Financing coordination fees earned</t>
  </si>
  <si>
    <t>0.75%</t>
  </si>
  <si>
    <t>American Realty Capital Advisors | Annual Targeted Investor Return | Pre-tax Non-compounded Return on Capital Contribution | Advisor</t>
  </si>
  <si>
    <t>Cumulative capital investment return</t>
  </si>
  <si>
    <t>6.00%</t>
  </si>
  <si>
    <t>American Realty Capital Advisors | Annual Asset Management Fee as Percentage of Assets | Advisor</t>
  </si>
  <si>
    <t>Related party transaction, annual asset management fee percentage</t>
  </si>
  <si>
    <t>American Realty Capital Advisors | Administrative Services | Advisor</t>
  </si>
  <si>
    <t>American Realty Capital Advisors | Lease Commissions</t>
  </si>
  <si>
    <t>Related Party Transactions and Arrangements (Fees and Participations Paid in Connection With the Operations of the Company, Incurred, Forgiven and Payable) (Details) - USD ($) $ in Thousands</t>
  </si>
  <si>
    <t>Expenses incurred</t>
  </si>
  <si>
    <t>Acquisition costs</t>
  </si>
  <si>
    <t>Total related party operation fees and reimbursements</t>
  </si>
  <si>
    <t>Due to Affiliate</t>
  </si>
  <si>
    <t>Acquisition fees and related cost reimbursements (1)</t>
  </si>
  <si>
    <t>Financing coordination fees</t>
  </si>
  <si>
    <t>Asset management fees</t>
  </si>
  <si>
    <t>Professional fees and other reimbursements</t>
  </si>
  <si>
    <t>Distributions on Class B Units</t>
  </si>
  <si>
    <t>Advisor | Acquisition fees and related cost reimbursements (1)</t>
  </si>
  <si>
    <t>Related Party Transactions and Arrangements (Fees and Participations Paid in Connection with the Liquidation or Listing of the Company's Real Estate Assets) (Details) - USD ($)</t>
  </si>
  <si>
    <t>Cash Distribution | Special Limited Partner</t>
  </si>
  <si>
    <t>OP’s obligation to distribute to Special Limited Partner, percentage</t>
  </si>
  <si>
    <t>Minimum cumulative, non-compounded pre-tax annual return</t>
  </si>
  <si>
    <t>Brokerage Commission Fees | Contract Sales Price | American Realty Capital Advisors | Advisor</t>
  </si>
  <si>
    <t>Real estate commissions as a percentage of benchmark</t>
  </si>
  <si>
    <t>2.00%</t>
  </si>
  <si>
    <t>Brokerage Commission Fees | Brokerage Commissions Paid | American Realty Capital Advisors | Advisor</t>
  </si>
  <si>
    <t>50.00%</t>
  </si>
  <si>
    <t>Real Estate Commissions | Advisor</t>
  </si>
  <si>
    <t>Real Estate Commissions | Contract Sales Price | American Realty Capital Advisors | Advisor</t>
  </si>
  <si>
    <t>Related Party Transactions and Arrangements (Related Party Agreements Executed in Connection with the Mergers) (Details) - USD ($)</t>
  </si>
  <si>
    <t>Ineligible termination period</t>
  </si>
  <si>
    <t>60 days</t>
  </si>
  <si>
    <t>Advisor</t>
  </si>
  <si>
    <t>Percentage of independent directors approval needed to terminate agreement</t>
  </si>
  <si>
    <t>67.00%</t>
  </si>
  <si>
    <t>Advisor | Base Management Fee</t>
  </si>
  <si>
    <t>Advisor | Base Management Fee - First Year following Effective Time</t>
  </si>
  <si>
    <t>Transaction multiplier</t>
  </si>
  <si>
    <t>Advisor | Base Management Fee - Second Year following Effective Time</t>
  </si>
  <si>
    <t>Advisor | Base Management Fee - Thereafter</t>
  </si>
  <si>
    <t>Advisor | Termination Fees for Agreement</t>
  </si>
  <si>
    <t>Advisor | Base Subject Fees Spread</t>
  </si>
  <si>
    <t>Advisor | Subject Fees</t>
  </si>
  <si>
    <t>Advisor | Subject Fees - Applicable if Internalization Occurs On or After January 1, 2029</t>
  </si>
  <si>
    <t>Advisor | Basis Spread - Purchase Price</t>
  </si>
  <si>
    <t>Margin on multiplier</t>
  </si>
  <si>
    <t>Advisor | Basis Spread - Equity Raised</t>
  </si>
  <si>
    <t>Property Manager | Property Management Fee</t>
  </si>
  <si>
    <t>Percentage of gross rental receipts</t>
  </si>
  <si>
    <t>4.00%</t>
  </si>
  <si>
    <t>Percentage of reimbursable administrative charges</t>
  </si>
  <si>
    <t>Property Manager | Transition Fees</t>
  </si>
  <si>
    <t>Construction fee percentage</t>
  </si>
  <si>
    <t>Share-Based Compensation (Narrative) (Details) - USD ($) $ / shares in Units, $ in Thousands</t>
  </si>
  <si>
    <t>Mar. 31, 2015</t>
  </si>
  <si>
    <t>Apr. 30, 2015</t>
  </si>
  <si>
    <t>Apr. 04, 2013</t>
  </si>
  <si>
    <t>Share-based Compensation Arrangement by Share-based Payment Award [Line Items]</t>
  </si>
  <si>
    <t>Distribution Reinvestment Plan</t>
  </si>
  <si>
    <t>Restricted Share Plan | Restricted Stock</t>
  </si>
  <si>
    <t>Shares granted automatically upon election to board of directors (in shares)</t>
  </si>
  <si>
    <t>Vesting period</t>
  </si>
  <si>
    <t>5 years</t>
  </si>
  <si>
    <t>Periodic vesting percentage</t>
  </si>
  <si>
    <t>Maximum authorized amount as a percentage of shares authorized</t>
  </si>
  <si>
    <t>Number of shares authorized (in shares)</t>
  </si>
  <si>
    <t>Unrecognized compensation costs</t>
  </si>
  <si>
    <t>Weighted average period for recognition</t>
  </si>
  <si>
    <t>3 years 4 months 30 days</t>
  </si>
  <si>
    <t>Share based compensation expense</t>
  </si>
  <si>
    <t>Share-Based Compensation (Summary of Unvested Restricted Stock Activity) (Details) - Restricted Share Plan - Restricted Stock</t>
  </si>
  <si>
    <t>Sep. 30, 2016$ / sharesshares</t>
  </si>
  <si>
    <t>Share-based Compensation Arrangement by Share-based Payment Award, Non-Option Equity Instruments, Outstanding [Roll Forward]</t>
  </si>
  <si>
    <t>Number of shares unvested - beginning balance (in shares) | shares</t>
  </si>
  <si>
    <t>Granted (in shares) | shares</t>
  </si>
  <si>
    <t>Vested (in shares) | shares</t>
  </si>
  <si>
    <t>Number of shares unvested - ending balance (in shares) | shares</t>
  </si>
  <si>
    <t>Share-based Compensation Arrangement by Share-based Payment Award, Equity Instruments Other than Options, Nonvested, Weighted Average Grant Date Fair Value [Abstract]</t>
  </si>
  <si>
    <t>Weighted average grant date fair value - beginning balance (in usd per share) | $ / shares</t>
  </si>
  <si>
    <t>Granted (in usd per share) | $ / shares</t>
  </si>
  <si>
    <t>Vested (in usd per share) | $ / shares</t>
  </si>
  <si>
    <t>Weighted average grant date fair value - ending balance (in usd per share) | $ / shares</t>
  </si>
  <si>
    <t>Net Loss Per Share (Details) - USD ($) $ / shares in Units, $ in Thousands</t>
  </si>
  <si>
    <t>Earnings Per Share, Basic and Diluted [Abstract]</t>
  </si>
  <si>
    <t>Basic and diluted net loss</t>
  </si>
  <si>
    <t>Basic and diluted weighted-average shares outstanding (in shares)</t>
  </si>
  <si>
    <t>Basic and diluted net loss per share (in dollars per share)</t>
  </si>
  <si>
    <t>Restricted Stock | Restricted Share Plan</t>
  </si>
  <si>
    <t>Shares outstanding (in shares)</t>
  </si>
  <si>
    <t>Restricted Stock</t>
  </si>
  <si>
    <t>OP Units</t>
  </si>
  <si>
    <t>Class B Uni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_);(#,##0.000)" numFmtId="169"/>
    <numFmt formatCode="_(&quot;$ &quot;#,##0.00000000000_);_(&quot;$ &quot;(#,##0.00000000000)" numFmtId="170"/>
    <numFmt formatCode="_(&quot;$ &quot;#,##0.000_);_(&quot;$ &quot;(#,##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816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5805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6</v>
      </c>
      <c t="s" s="2" r="B1">
        <v>1</v>
      </c>
    </row>
    <row spans="1:2" r="2">
      <c t="s" s="2" r="B2">
        <v>2</v>
      </c>
    </row>
    <row spans="1:2" r="3">
      <c t="s" s="3" r="A3">
        <v>169</v>
      </c>
    </row>
    <row spans="1:2" r="4">
      <c t="s" s="4" r="A4">
        <v>96</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45221</v>
      </c>
      <c t="n" s="7" r="C3">
        <v>358278</v>
      </c>
    </row>
    <row spans="1:3" r="4">
      <c t="s" s="4" r="A4">
        <v>26</v>
      </c>
      <c t="n" s="6" r="B4">
        <v>1555548</v>
      </c>
      <c t="n" s="6" r="C4">
        <v>1540821</v>
      </c>
    </row>
    <row spans="1:3" r="5">
      <c t="s" s="4" r="A5">
        <v>27</v>
      </c>
      <c t="n" s="6" r="B5">
        <v>319268</v>
      </c>
      <c t="n" s="6" r="C5">
        <v>319028</v>
      </c>
    </row>
    <row spans="1:3" r="6">
      <c t="s" s="4" r="A6">
        <v>28</v>
      </c>
      <c t="n" s="6" r="B6">
        <v>2220037</v>
      </c>
      <c t="n" s="6" r="C6">
        <v>2218127</v>
      </c>
    </row>
    <row spans="1:3" r="7">
      <c t="s" s="4" r="A7">
        <v>29</v>
      </c>
      <c t="n" s="6" r="B7">
        <v>-291207</v>
      </c>
      <c t="n" s="6" r="C7">
        <v>-215427</v>
      </c>
    </row>
    <row spans="1:3" r="8">
      <c t="s" s="4" r="A8">
        <v>30</v>
      </c>
      <c t="n" s="6" r="B8">
        <v>1928830</v>
      </c>
      <c t="n" s="6" r="C8">
        <v>2002700</v>
      </c>
    </row>
    <row spans="1:3" r="9">
      <c t="s" s="4" r="A9">
        <v>31</v>
      </c>
      <c t="n" s="6" r="B9">
        <v>143386</v>
      </c>
      <c t="n" s="6" r="C9">
        <v>130500</v>
      </c>
    </row>
    <row spans="1:3" r="10">
      <c t="s" s="4" r="A10">
        <v>32</v>
      </c>
      <c t="n" s="6" r="B10">
        <v>7890</v>
      </c>
      <c t="n" s="6" r="C10">
        <v>7887</v>
      </c>
    </row>
    <row spans="1:3" r="11">
      <c t="s" s="4" r="A11">
        <v>33</v>
      </c>
      <c t="n" s="6" r="B11">
        <v>17163</v>
      </c>
      <c t="n" s="6" r="C11">
        <v>17135</v>
      </c>
    </row>
    <row spans="1:3" r="12">
      <c t="s" s="4" r="A12">
        <v>34</v>
      </c>
      <c t="n" s="6" r="B12">
        <v>27273</v>
      </c>
      <c t="n" s="6" r="C12">
        <v>21982</v>
      </c>
    </row>
    <row spans="1:3" r="13">
      <c t="s" s="4" r="A13">
        <v>35</v>
      </c>
      <c t="n" s="6" r="B13">
        <v>4859</v>
      </c>
      <c t="n" s="6" r="C13">
        <v>0</v>
      </c>
    </row>
    <row spans="1:3" r="14">
      <c t="s" s="4" r="A14">
        <v>36</v>
      </c>
      <c t="n" s="6" r="B14">
        <v>0</v>
      </c>
      <c t="n" s="6" r="C14">
        <v>56884</v>
      </c>
    </row>
    <row spans="1:3" r="15">
      <c t="s" s="4" r="A15">
        <v>37</v>
      </c>
      <c t="n" s="6" r="B15">
        <v>2129401</v>
      </c>
      <c t="n" s="6" r="C15">
        <v>2237088</v>
      </c>
    </row>
    <row spans="1:3" r="16">
      <c t="s" s="3" r="A16">
        <v>38</v>
      </c>
    </row>
    <row spans="1:3" r="17">
      <c t="s" s="4" r="A17">
        <v>39</v>
      </c>
      <c t="n" s="6" r="B17">
        <v>1022344</v>
      </c>
      <c t="n" s="6" r="C17">
        <v>1033582</v>
      </c>
    </row>
    <row spans="1:3" r="18">
      <c t="s" s="4" r="A18">
        <v>40</v>
      </c>
      <c t="n" s="6" r="B18">
        <v>11671</v>
      </c>
      <c t="n" s="6" r="C18">
        <v>14892</v>
      </c>
    </row>
    <row spans="1:3" r="19">
      <c t="s" s="4" r="A19">
        <v>41</v>
      </c>
      <c t="n" s="6" r="B19">
        <v>15460</v>
      </c>
      <c t="n" s="6" r="C19">
        <v>18133</v>
      </c>
    </row>
    <row spans="1:3" r="20">
      <c t="s" s="4" r="A20">
        <v>42</v>
      </c>
      <c t="n" s="6" r="B20">
        <v>15581</v>
      </c>
      <c t="n" s="6" r="C20">
        <v>24964</v>
      </c>
    </row>
    <row spans="1:3" r="21">
      <c t="s" s="4" r="A21">
        <v>43</v>
      </c>
      <c t="n" s="6" r="B21">
        <v>7704</v>
      </c>
      <c t="n" s="6" r="C21">
        <v>9569</v>
      </c>
    </row>
    <row spans="1:3" r="22">
      <c t="s" s="4" r="A22">
        <v>44</v>
      </c>
      <c t="n" s="6" r="B22">
        <v>8902</v>
      </c>
      <c t="n" s="6" r="C22">
        <v>9199</v>
      </c>
    </row>
    <row spans="1:3" r="23">
      <c t="s" s="4" r="A23">
        <v>45</v>
      </c>
      <c t="n" s="6" r="B23">
        <v>1081662</v>
      </c>
      <c t="n" s="6" r="C23">
        <v>1110339</v>
      </c>
    </row>
    <row spans="1:3" r="24">
      <c t="s" s="4" r="A24">
        <v>46</v>
      </c>
      <c t="n" s="6" r="B24">
        <v>0</v>
      </c>
      <c t="n" s="6" r="C24">
        <v>0</v>
      </c>
    </row>
    <row spans="1:3" r="25">
      <c t="s" s="4" r="A25">
        <v>47</v>
      </c>
      <c t="n" s="6" r="B25">
        <v>658</v>
      </c>
      <c t="n" s="6" r="C25">
        <v>650</v>
      </c>
    </row>
    <row spans="1:3" r="26">
      <c t="s" s="4" r="A26">
        <v>48</v>
      </c>
      <c t="n" s="6" r="B26">
        <v>1449647</v>
      </c>
      <c t="n" s="6" r="C26">
        <v>1429294</v>
      </c>
    </row>
    <row spans="1:3" r="27">
      <c t="s" s="4" r="A27">
        <v>49</v>
      </c>
      <c t="n" s="6" r="B27">
        <v>-402566</v>
      </c>
      <c t="n" s="6" r="C27">
        <v>-303195</v>
      </c>
    </row>
    <row spans="1:3" r="28">
      <c t="s" s="4" r="A28">
        <v>50</v>
      </c>
      <c t="n" s="6" r="B28">
        <v>1047739</v>
      </c>
      <c t="n" s="6" r="C28">
        <v>1126749</v>
      </c>
    </row>
    <row spans="1:3" r="29">
      <c t="s" s="4" r="A29">
        <v>51</v>
      </c>
      <c t="n" s="7" r="B29">
        <v>2129401</v>
      </c>
      <c t="n" s="7" r="C29">
        <v>2237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89</v>
      </c>
      <c t="s" s="2" r="B1">
        <v>1</v>
      </c>
    </row>
    <row spans="1:2" r="2">
      <c t="s" s="2" r="B2">
        <v>2</v>
      </c>
    </row>
    <row spans="1:2" r="3">
      <c t="s" s="3" r="A3">
        <v>152</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5</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11</v>
      </c>
      <c t="s" s="2" r="B1">
        <v>1</v>
      </c>
    </row>
    <row spans="1:2" r="2">
      <c t="s" s="2" r="B2">
        <v>2</v>
      </c>
    </row>
    <row spans="1:2" r="3">
      <c t="s" s="3" r="A3">
        <v>158</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161</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164</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167</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169</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7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2</v>
      </c>
      <c t="s" s="2" r="B1">
        <v>2</v>
      </c>
      <c t="s" s="2" r="C1">
        <v>23</v>
      </c>
    </row>
    <row spans="1:3" r="2">
      <c t="s" s="3" r="A2">
        <v>53</v>
      </c>
    </row>
    <row spans="1:3" r="3">
      <c t="s" s="4" r="A3">
        <v>54</v>
      </c>
      <c t="n" s="7" r="B3">
        <v>676</v>
      </c>
      <c t="n" s="7" r="C3">
        <v>541</v>
      </c>
    </row>
    <row spans="1:3" r="4">
      <c t="s" s="4" r="A4">
        <v>55</v>
      </c>
      <c t="n" s="8" r="B4">
        <v>0.01</v>
      </c>
      <c t="n" s="8" r="C4">
        <v>0.01</v>
      </c>
    </row>
    <row spans="1:3" r="5">
      <c t="s" s="4" r="A5">
        <v>56</v>
      </c>
      <c t="n" s="6" r="B5">
        <v>50000000</v>
      </c>
      <c t="n" s="6" r="C5">
        <v>50000000</v>
      </c>
    </row>
    <row spans="1:3" r="6">
      <c t="s" s="4" r="A6">
        <v>57</v>
      </c>
      <c t="n" s="6" r="B6">
        <v>0</v>
      </c>
      <c t="n" s="6" r="C6">
        <v>0</v>
      </c>
    </row>
    <row spans="1:3" r="7">
      <c t="s" s="4" r="A7">
        <v>58</v>
      </c>
      <c t="n" s="6" r="B7">
        <v>0</v>
      </c>
      <c t="n" s="6" r="C7">
        <v>0</v>
      </c>
    </row>
    <row spans="1:3" r="8">
      <c t="s" s="4" r="A8">
        <v>59</v>
      </c>
      <c t="n" s="8" r="B8">
        <v>0.01</v>
      </c>
      <c t="n" s="8" r="C8">
        <v>0.01</v>
      </c>
    </row>
    <row spans="1:3" r="9">
      <c t="s" s="4" r="A9">
        <v>60</v>
      </c>
      <c t="n" s="6" r="B9">
        <v>300000000</v>
      </c>
      <c t="n" s="6" r="C9">
        <v>300000000</v>
      </c>
    </row>
    <row spans="1:3" r="10">
      <c t="s" s="4" r="A10">
        <v>61</v>
      </c>
      <c t="n" s="6" r="B10">
        <v>65805432</v>
      </c>
      <c t="n" s="6" r="C10">
        <v>64961256</v>
      </c>
    </row>
    <row spans="1:3" r="11">
      <c t="s" s="4" r="A11">
        <v>62</v>
      </c>
      <c t="n" s="6" r="B11">
        <v>65805432</v>
      </c>
      <c t="n" s="6" r="C11">
        <v>649612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5</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1</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4</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48"/>
    <col customWidth="1" max="3" min="3" width="24"/>
    <col customWidth="1" max="4" min="4" width="30"/>
    <col customWidth="1" max="5" min="5" width="30"/>
  </cols>
  <sheetData>
    <row spans="1:5" r="1">
      <c t="s" s="1" r="A1">
        <v>248</v>
      </c>
      <c t="s" s="2" r="B1">
        <v>249</v>
      </c>
    </row>
    <row spans="1:5" r="2">
      <c t="s" s="2" r="B2">
        <v>250</v>
      </c>
      <c t="s" s="2" r="C2">
        <v>251</v>
      </c>
      <c t="s" s="2" r="D2">
        <v>252</v>
      </c>
      <c t="s" s="2" r="E2">
        <v>253</v>
      </c>
    </row>
    <row spans="1:5" r="3">
      <c t="s" s="3" r="A3">
        <v>254</v>
      </c>
    </row>
    <row spans="1:5" r="4">
      <c t="s" s="4" r="A4">
        <v>255</v>
      </c>
      <c t="n" s="6" r="B4">
        <v>458</v>
      </c>
    </row>
    <row spans="1:5" r="5">
      <c t="s" s="4" r="A5">
        <v>256</v>
      </c>
      <c t="n" s="9" r="B5">
        <v>2.2</v>
      </c>
    </row>
    <row spans="1:5" r="6">
      <c t="s" s="4" r="A6">
        <v>257</v>
      </c>
      <c t="n" s="10" r="B6">
        <v>13.3</v>
      </c>
    </row>
    <row spans="1:5" r="7">
      <c t="s" s="4" r="A7">
        <v>258</v>
      </c>
      <c t="s" s="4" r="B7">
        <v>259</v>
      </c>
    </row>
    <row spans="1:5" r="8">
      <c t="s" s="4" r="A8">
        <v>260</v>
      </c>
      <c t="n" s="8" r="B8">
        <v>0.01</v>
      </c>
      <c t="n" s="8" r="C8">
        <v>0.01</v>
      </c>
      <c t="n" s="8" r="D8">
        <v>0.01</v>
      </c>
      <c t="n" s="8" r="E8">
        <v>0.01</v>
      </c>
    </row>
    <row spans="1:5" r="9">
      <c t="s" s="4" r="A9">
        <v>261</v>
      </c>
      <c t="n" s="6" r="B9">
        <v>65805432</v>
      </c>
      <c t="n" s="6" r="D9">
        <v>64961256</v>
      </c>
    </row>
    <row spans="1:5" r="10">
      <c t="s" s="4" r="A10">
        <v>262</v>
      </c>
      <c t="n" s="9" r="B10">
        <v>1.6</v>
      </c>
    </row>
    <row spans="1:5" r="11">
      <c t="s" s="4" r="A11">
        <v>96</v>
      </c>
    </row>
    <row spans="1:5" r="12">
      <c t="s" s="3" r="A12">
        <v>254</v>
      </c>
    </row>
    <row spans="1:5" r="13">
      <c t="s" s="4" r="A13">
        <v>263</v>
      </c>
      <c t="n" s="6" r="E13">
        <v>68000000</v>
      </c>
    </row>
    <row spans="1:5" r="14">
      <c t="s" s="4" r="A14">
        <v>264</v>
      </c>
      <c t="n" s="7" r="E14">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 customWidth="1" max="5" min="5" width="24"/>
  </cols>
  <sheetData>
    <row spans="1:5" r="1">
      <c t="s" s="1" r="A1">
        <v>265</v>
      </c>
      <c t="s" s="2" r="B1">
        <v>266</v>
      </c>
      <c t="s" s="2" r="C1">
        <v>267</v>
      </c>
      <c t="s" s="2" r="D1">
        <v>268</v>
      </c>
      <c t="s" s="2" r="E1">
        <v>269</v>
      </c>
    </row>
    <row spans="1:5" r="2">
      <c t="s" s="3" r="A2">
        <v>270</v>
      </c>
    </row>
    <row spans="1:5" r="3">
      <c t="s" s="4" r="A3">
        <v>59</v>
      </c>
      <c t="n" s="8" r="B3">
        <v>0.01</v>
      </c>
      <c t="n" s="8" r="C3">
        <v>0.01</v>
      </c>
      <c t="n" s="8" r="D3">
        <v>0.01</v>
      </c>
      <c t="n" s="8" r="E3">
        <v>0.01</v>
      </c>
    </row>
    <row spans="1:5" r="4">
      <c t="s" s="4" r="A4">
        <v>271</v>
      </c>
    </row>
    <row spans="1:5" r="5">
      <c t="s" s="3" r="A5">
        <v>270</v>
      </c>
    </row>
    <row spans="1:5" r="6">
      <c t="s" s="4" r="A6">
        <v>272</v>
      </c>
      <c t="n" s="11" r="B6">
        <v>0.385</v>
      </c>
    </row>
    <row spans="1:5" r="7">
      <c t="s" s="4" r="A7">
        <v>273</v>
      </c>
      <c t="n" s="8" r="B7">
        <v>0.95</v>
      </c>
    </row>
    <row spans="1:5" r="8">
      <c t="s" s="4" r="A8">
        <v>274</v>
      </c>
      <c t="s" s="4" r="B8">
        <v>275</v>
      </c>
    </row>
    <row spans="1:5" r="9">
      <c t="s" s="4" r="A9">
        <v>276</v>
      </c>
      <c t="n" s="9" r="B9">
        <v>25.6</v>
      </c>
    </row>
    <row spans="1:5" r="10">
      <c t="s" s="4" r="A10">
        <v>277</v>
      </c>
    </row>
    <row spans="1:5" r="11">
      <c t="s" s="3" r="A11">
        <v>270</v>
      </c>
    </row>
    <row spans="1:5" r="12">
      <c t="s" s="4" r="A12">
        <v>278</v>
      </c>
      <c t="n" s="7" r="B12">
        <v>360</v>
      </c>
    </row>
    <row spans="1:5" r="13">
      <c t="s" s="4" r="A13">
        <v>279</v>
      </c>
    </row>
    <row spans="1:5" r="14">
      <c t="s" s="3" r="A14">
        <v>270</v>
      </c>
    </row>
    <row spans="1:5" r="15">
      <c t="s" s="4" r="A15">
        <v>272</v>
      </c>
      <c t="n" s="11" r="B15">
        <v>0.424</v>
      </c>
    </row>
    <row spans="1:5" r="16">
      <c t="s" s="4" r="A16">
        <v>280</v>
      </c>
    </row>
    <row spans="1:5" r="17">
      <c t="s" s="3" r="A17">
        <v>270</v>
      </c>
    </row>
    <row spans="1:5" r="18">
      <c t="s" s="4" r="A18">
        <v>272</v>
      </c>
      <c t="n" s="11" r="B18">
        <v>0.385</v>
      </c>
    </row>
    <row spans="1:5" r="19">
      <c t="s" s="4" r="A19">
        <v>281</v>
      </c>
    </row>
    <row spans="1:5" r="20">
      <c t="s" s="3" r="A20">
        <v>270</v>
      </c>
    </row>
    <row spans="1:5" r="21">
      <c t="s" s="4" r="A21">
        <v>59</v>
      </c>
      <c t="n" s="8" r="B21">
        <v>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3</v>
      </c>
    </row>
    <row spans="1:3" r="2">
      <c t="s" s="4" r="A2">
        <v>283</v>
      </c>
    </row>
    <row spans="1:3" r="3">
      <c t="s" s="3" r="A3">
        <v>284</v>
      </c>
    </row>
    <row spans="1:3" r="4">
      <c t="s" s="4" r="A4">
        <v>285</v>
      </c>
      <c t="n" s="9" r="B4">
        <v>16.6</v>
      </c>
      <c t="n" s="9" r="C4">
        <v>20.1</v>
      </c>
    </row>
    <row spans="1:3" r="5">
      <c t="s" s="4" r="A5">
        <v>163</v>
      </c>
    </row>
    <row spans="1:3" r="6">
      <c t="s" s="3" r="A6">
        <v>284</v>
      </c>
    </row>
    <row spans="1:3" r="7">
      <c t="s" s="4" r="A7">
        <v>285</v>
      </c>
      <c t="n" s="9" r="B7">
        <v>-16.6</v>
      </c>
      <c t="n" s="9" r="C7">
        <v>-2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1"/>
    <col customWidth="1" max="2" min="2" width="21"/>
    <col customWidth="1" max="3" min="3" width="28"/>
    <col customWidth="1" max="4" min="4" width="29"/>
    <col customWidth="1" max="5" min="5" width="21"/>
    <col customWidth="1" max="6" min="6" width="29"/>
    <col customWidth="1" max="7" min="7" width="21"/>
  </cols>
  <sheetData>
    <row spans="1:7" r="1">
      <c t="s" s="1" r="A1">
        <v>286</v>
      </c>
      <c t="s" s="2" r="B1">
        <v>287</v>
      </c>
      <c t="s" s="2" r="C1">
        <v>288</v>
      </c>
      <c t="s" s="2" r="D1">
        <v>289</v>
      </c>
      <c t="s" s="2" r="E1">
        <v>290</v>
      </c>
      <c t="s" s="2" r="F1">
        <v>289</v>
      </c>
      <c t="s" s="2" r="G1">
        <v>290</v>
      </c>
    </row>
    <row spans="1:7" r="2">
      <c t="s" s="3" r="A2">
        <v>270</v>
      </c>
    </row>
    <row spans="1:7" r="3">
      <c t="s" s="4" r="A3">
        <v>255</v>
      </c>
      <c t="n" s="6" r="D3">
        <v>458</v>
      </c>
      <c t="n" s="6" r="F3">
        <v>458</v>
      </c>
    </row>
    <row spans="1:7" r="4">
      <c t="s" s="4" r="A4">
        <v>291</v>
      </c>
      <c t="n" s="7" r="D4">
        <v>117</v>
      </c>
      <c t="n" s="7" r="E4">
        <v>0</v>
      </c>
      <c t="n" s="7" r="F4">
        <v>117</v>
      </c>
      <c t="n" s="7" r="G4">
        <v>0</v>
      </c>
    </row>
    <row spans="1:7" r="5">
      <c t="s" s="4" r="A5">
        <v>292</v>
      </c>
      <c t="n" s="7" r="D5">
        <v>0</v>
      </c>
      <c t="n" s="7" r="E5">
        <v>0</v>
      </c>
      <c t="n" s="7" r="F5">
        <v>454</v>
      </c>
      <c t="n" s="7" r="G5">
        <v>0</v>
      </c>
    </row>
    <row spans="1:7" r="6">
      <c t="s" s="4" r="A6">
        <v>293</v>
      </c>
    </row>
    <row spans="1:7" r="7">
      <c t="s" s="3" r="A7">
        <v>270</v>
      </c>
    </row>
    <row spans="1:7" r="8">
      <c t="s" s="4" r="A8">
        <v>294</v>
      </c>
      <c t="n" s="6" r="C8">
        <v>8</v>
      </c>
    </row>
    <row spans="1:7" r="9">
      <c t="s" s="4" r="A9">
        <v>295</v>
      </c>
      <c t="n" s="7" r="B9">
        <v>700</v>
      </c>
      <c t="n" s="7" r="C9">
        <v>28900</v>
      </c>
    </row>
    <row spans="1:7" r="10">
      <c t="s" s="4" r="A10">
        <v>296</v>
      </c>
      <c t="n" s="6" r="C10">
        <v>1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29"/>
  </cols>
  <sheetData>
    <row spans="1:2" r="1">
      <c t="s" s="1" r="A1">
        <v>297</v>
      </c>
      <c t="s" s="2" r="B1">
        <v>1</v>
      </c>
    </row>
    <row spans="1:2" r="2">
      <c t="s" s="2" r="B2">
        <v>289</v>
      </c>
    </row>
    <row spans="1:2" r="3">
      <c t="s" s="3" r="A3">
        <v>270</v>
      </c>
    </row>
    <row spans="1:2" r="4">
      <c t="s" s="4" r="A4">
        <v>25</v>
      </c>
      <c t="n" s="7" r="B4">
        <v>1729</v>
      </c>
    </row>
    <row spans="1:2" r="5">
      <c t="s" s="4" r="A5">
        <v>26</v>
      </c>
      <c t="n" s="6" r="B5">
        <v>29664</v>
      </c>
    </row>
    <row spans="1:2" r="6">
      <c t="s" s="4" r="A6">
        <v>298</v>
      </c>
      <c t="n" s="6" r="B6">
        <v>31393</v>
      </c>
    </row>
    <row spans="1:2" r="7">
      <c t="s" s="4" r="A7">
        <v>299</v>
      </c>
      <c t="n" s="6" r="B7">
        <v>2851</v>
      </c>
    </row>
    <row spans="1:2" r="8">
      <c t="s" s="4" r="A8">
        <v>300</v>
      </c>
      <c t="n" s="6" r="B8">
        <v>-85</v>
      </c>
    </row>
    <row spans="1:2" r="9">
      <c t="s" s="4" r="A9">
        <v>301</v>
      </c>
      <c t="n" s="6" r="B9">
        <v>-774</v>
      </c>
    </row>
    <row spans="1:2" r="10">
      <c t="s" s="4" r="A10">
        <v>302</v>
      </c>
      <c t="n" s="7" r="B10">
        <v>34244</v>
      </c>
    </row>
    <row spans="1:2" r="11">
      <c t="s" s="4" r="A11">
        <v>303</v>
      </c>
      <c t="n" s="6" r="B11">
        <v>4</v>
      </c>
    </row>
    <row spans="1:2" r="12">
      <c t="s" s="4" r="A12">
        <v>304</v>
      </c>
    </row>
    <row spans="1:2" r="13">
      <c t="s" s="3" r="A13">
        <v>270</v>
      </c>
    </row>
    <row spans="1:2" r="14">
      <c t="s" s="4" r="A14">
        <v>299</v>
      </c>
      <c t="n" s="7" r="B14">
        <v>3162</v>
      </c>
    </row>
    <row spans="1:2" r="15">
      <c t="s" s="4" r="A15">
        <v>305</v>
      </c>
      <c t="s" s="4" r="B15">
        <v>306</v>
      </c>
    </row>
    <row spans="1:2" r="16">
      <c t="s" s="4" r="A16">
        <v>307</v>
      </c>
    </row>
    <row spans="1:2" r="17">
      <c t="s" s="3" r="A17">
        <v>270</v>
      </c>
    </row>
    <row spans="1:2" r="18">
      <c t="s" s="4" r="A18">
        <v>299</v>
      </c>
      <c t="n" s="7" r="B18">
        <v>548</v>
      </c>
    </row>
    <row spans="1:2" r="19">
      <c t="s" s="4" r="A19">
        <v>305</v>
      </c>
      <c t="s" s="4" r="B19">
        <v>308</v>
      </c>
    </row>
    <row spans="1:2" r="20">
      <c t="s" s="4" r="A20">
        <v>309</v>
      </c>
    </row>
    <row spans="1:2" r="21">
      <c t="s" s="3" r="A21">
        <v>270</v>
      </c>
    </row>
    <row spans="1:2" r="22">
      <c t="s" s="4" r="A22">
        <v>305</v>
      </c>
      <c t="s" s="4" r="B22">
        <v>310</v>
      </c>
    </row>
    <row spans="1:2" r="23">
      <c t="s" s="4" r="A23">
        <v>311</v>
      </c>
    </row>
    <row spans="1:2" r="24">
      <c t="s" s="3" r="A24">
        <v>270</v>
      </c>
    </row>
    <row spans="1:2" r="25">
      <c t="s" s="4" r="A25">
        <v>305</v>
      </c>
      <c t="s" s="4" r="B25">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3</v>
      </c>
      <c t="s" s="2" r="B1">
        <v>2</v>
      </c>
      <c t="s" s="2" r="C1">
        <v>23</v>
      </c>
    </row>
    <row spans="1:3" r="2">
      <c t="s" s="3" r="A2">
        <v>314</v>
      </c>
    </row>
    <row spans="1:3" r="3">
      <c t="s" s="4" r="A3">
        <v>315</v>
      </c>
      <c t="n" s="7" r="B3">
        <v>319268</v>
      </c>
      <c t="n" s="7" r="C3">
        <v>319028</v>
      </c>
    </row>
    <row spans="1:3" r="4">
      <c t="s" s="4" r="A4">
        <v>316</v>
      </c>
      <c t="n" s="6" r="B4">
        <v>99925</v>
      </c>
      <c t="n" s="6" r="C4">
        <v>73833</v>
      </c>
    </row>
    <row spans="1:3" r="5">
      <c t="s" s="4" r="A5">
        <v>317</v>
      </c>
      <c t="n" s="6" r="B5">
        <v>219343</v>
      </c>
      <c t="n" s="6" r="C5">
        <v>245195</v>
      </c>
    </row>
    <row spans="1:3" r="6">
      <c t="s" s="4" r="A6">
        <v>318</v>
      </c>
      <c t="n" s="6" r="B6">
        <v>19327</v>
      </c>
      <c t="n" s="6" r="C6">
        <v>20623</v>
      </c>
    </row>
    <row spans="1:3" r="7">
      <c t="s" s="4" r="A7">
        <v>319</v>
      </c>
      <c t="n" s="6" r="B7">
        <v>3867</v>
      </c>
      <c t="n" s="6" r="C7">
        <v>2490</v>
      </c>
    </row>
    <row spans="1:3" r="8">
      <c t="s" s="4" r="A8">
        <v>320</v>
      </c>
      <c t="n" s="6" r="B8">
        <v>15460</v>
      </c>
      <c t="n" s="6" r="C8">
        <v>18133</v>
      </c>
    </row>
    <row spans="1:3" r="9">
      <c t="s" s="4" r="A9">
        <v>321</v>
      </c>
      <c t="n" s="6" r="B9">
        <v>19242</v>
      </c>
      <c t="n" s="6" r="C9">
        <v>20623</v>
      </c>
    </row>
    <row spans="1:3" r="10">
      <c t="s" s="4" r="A10">
        <v>322</v>
      </c>
      <c t="n" s="6" r="B10">
        <v>3866</v>
      </c>
      <c t="n" s="6" r="C10">
        <v>2490</v>
      </c>
    </row>
    <row spans="1:3" r="11">
      <c t="s" s="4" r="A11">
        <v>323</v>
      </c>
      <c t="n" s="6" r="B11">
        <v>15376</v>
      </c>
      <c t="n" s="6" r="C11">
        <v>18133</v>
      </c>
    </row>
    <row spans="1:3" r="12">
      <c t="s" s="4" r="A12">
        <v>304</v>
      </c>
    </row>
    <row spans="1:3" r="13">
      <c t="s" s="3" r="A13">
        <v>314</v>
      </c>
    </row>
    <row spans="1:3" r="14">
      <c t="s" s="4" r="A14">
        <v>315</v>
      </c>
      <c t="n" s="6" r="B14">
        <v>305578</v>
      </c>
      <c t="n" s="6" r="C14">
        <v>305245</v>
      </c>
    </row>
    <row spans="1:3" r="15">
      <c t="s" s="4" r="A15">
        <v>316</v>
      </c>
      <c t="n" s="6" r="B15">
        <v>92515</v>
      </c>
      <c t="n" s="6" r="C15">
        <v>68278</v>
      </c>
    </row>
    <row spans="1:3" r="16">
      <c t="s" s="4" r="A16">
        <v>317</v>
      </c>
      <c t="n" s="6" r="B16">
        <v>213063</v>
      </c>
      <c t="n" s="6" r="C16">
        <v>236967</v>
      </c>
    </row>
    <row spans="1:3" r="17">
      <c t="s" s="4" r="A17">
        <v>307</v>
      </c>
    </row>
    <row spans="1:3" r="18">
      <c t="s" s="3" r="A18">
        <v>314</v>
      </c>
    </row>
    <row spans="1:3" r="19">
      <c t="s" s="4" r="A19">
        <v>315</v>
      </c>
      <c t="n" s="6" r="B19">
        <v>13690</v>
      </c>
      <c t="n" s="6" r="C19">
        <v>13783</v>
      </c>
    </row>
    <row spans="1:3" r="20">
      <c t="s" s="4" r="A20">
        <v>316</v>
      </c>
      <c t="n" s="6" r="B20">
        <v>7410</v>
      </c>
      <c t="n" s="6" r="C20">
        <v>5555</v>
      </c>
    </row>
    <row spans="1:3" r="21">
      <c t="s" s="4" r="A21">
        <v>317</v>
      </c>
      <c t="n" s="6" r="B21">
        <v>6280</v>
      </c>
      <c t="n" s="6" r="C21">
        <v>8228</v>
      </c>
    </row>
    <row spans="1:3" r="22">
      <c t="s" s="4" r="A22">
        <v>309</v>
      </c>
    </row>
    <row spans="1:3" r="23">
      <c t="s" s="3" r="A23">
        <v>314</v>
      </c>
    </row>
    <row spans="1:3" r="24">
      <c t="s" s="4" r="A24">
        <v>318</v>
      </c>
      <c t="n" s="6" r="B24">
        <v>85</v>
      </c>
      <c t="n" s="6" r="C24">
        <v>0</v>
      </c>
    </row>
    <row spans="1:3" r="25">
      <c t="s" s="4" r="A25">
        <v>319</v>
      </c>
      <c t="n" s="6" r="B25">
        <v>1</v>
      </c>
      <c t="n" s="6" r="C25">
        <v>0</v>
      </c>
    </row>
    <row spans="1:3" r="26">
      <c t="s" s="4" r="A26">
        <v>320</v>
      </c>
      <c t="n" s="7" r="B26">
        <v>84</v>
      </c>
      <c t="n" s="7" r="C2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64</v>
      </c>
      <c t="s" s="2" r="D1">
        <v>1</v>
      </c>
    </row>
    <row spans="1:5" r="2">
      <c t="s" s="2" r="B2">
        <v>2</v>
      </c>
      <c t="s" s="2" r="C2">
        <v>65</v>
      </c>
      <c t="s" s="2" r="D2">
        <v>2</v>
      </c>
      <c t="s" s="2" r="E2">
        <v>65</v>
      </c>
    </row>
    <row spans="1:5" r="3">
      <c t="s" s="3" r="A3">
        <v>314</v>
      </c>
    </row>
    <row spans="1:5" r="4">
      <c t="s" s="4" r="A4">
        <v>325</v>
      </c>
      <c t="n" s="7" r="D4">
        <v>25841</v>
      </c>
      <c t="n" s="7" r="E4">
        <v>25950</v>
      </c>
    </row>
    <row spans="1:5" r="5">
      <c t="s" s="4" r="A5">
        <v>326</v>
      </c>
    </row>
    <row spans="1:5" r="6">
      <c t="s" s="3" r="A6">
        <v>314</v>
      </c>
    </row>
    <row spans="1:5" r="7">
      <c t="s" s="4" r="A7">
        <v>325</v>
      </c>
      <c t="n" s="7" r="B7">
        <v>8550</v>
      </c>
      <c t="n" s="7" r="C7">
        <v>8650</v>
      </c>
      <c t="n" s="6" r="D7">
        <v>25841</v>
      </c>
      <c t="n" s="6" r="E7">
        <v>25950</v>
      </c>
    </row>
    <row spans="1:5" r="8">
      <c t="s" s="4" r="A8">
        <v>327</v>
      </c>
    </row>
    <row spans="1:5" r="9">
      <c t="s" s="3" r="A9">
        <v>314</v>
      </c>
    </row>
    <row spans="1:5" r="10">
      <c t="s" s="4" r="A10">
        <v>325</v>
      </c>
      <c t="n" s="6" r="B10">
        <v>8550</v>
      </c>
      <c t="n" s="6" r="C10">
        <v>8650</v>
      </c>
      <c t="n" s="6" r="D10">
        <v>25841</v>
      </c>
      <c t="n" s="6" r="E10">
        <v>25950</v>
      </c>
    </row>
    <row spans="1:5" r="11">
      <c t="s" s="4" r="A11">
        <v>328</v>
      </c>
    </row>
    <row spans="1:5" r="12">
      <c t="s" s="3" r="A12">
        <v>314</v>
      </c>
    </row>
    <row spans="1:5" r="13">
      <c t="s" s="4" r="A13">
        <v>329</v>
      </c>
      <c t="n" s="6" r="B13">
        <v>28</v>
      </c>
      <c t="n" s="6" r="C13">
        <v>-416</v>
      </c>
      <c t="n" s="6" r="D13">
        <v>-507</v>
      </c>
      <c t="n" s="6" r="E13">
        <v>-1249</v>
      </c>
    </row>
    <row spans="1:5" r="14">
      <c t="s" s="4" r="A14">
        <v>330</v>
      </c>
    </row>
    <row spans="1:5" r="15">
      <c t="s" s="3" r="A15">
        <v>314</v>
      </c>
    </row>
    <row spans="1:5" r="16">
      <c t="s" s="4" r="A16">
        <v>325</v>
      </c>
      <c t="n" s="6" r="B16">
        <v>724</v>
      </c>
      <c t="n" s="6" r="C16">
        <v>751</v>
      </c>
      <c t="n" s="6" r="D16">
        <v>2220</v>
      </c>
      <c t="n" s="6" r="E16">
        <v>2254</v>
      </c>
    </row>
    <row spans="1:5" r="17">
      <c t="s" s="4" r="A17">
        <v>331</v>
      </c>
    </row>
    <row spans="1:5" r="18">
      <c t="s" s="3" r="A18">
        <v>314</v>
      </c>
    </row>
    <row spans="1:5" r="19">
      <c t="s" s="4" r="A19">
        <v>332</v>
      </c>
      <c t="n" s="6" r="B19">
        <v>752</v>
      </c>
      <c t="n" s="6" r="C19">
        <v>335</v>
      </c>
      <c t="n" s="6" r="D19">
        <v>1713</v>
      </c>
      <c t="n" s="6" r="E19">
        <v>1005</v>
      </c>
    </row>
    <row spans="1:5" r="20">
      <c t="s" s="4" r="A20">
        <v>333</v>
      </c>
    </row>
    <row spans="1:5" r="21">
      <c t="s" s="3" r="A21">
        <v>314</v>
      </c>
    </row>
    <row spans="1:5" r="22">
      <c t="s" s="4" r="A22">
        <v>332</v>
      </c>
      <c t="n" s="6" r="B22">
        <v>0</v>
      </c>
      <c t="n" s="6" r="C22">
        <v>0</v>
      </c>
      <c t="n" s="6" r="D22">
        <v>1</v>
      </c>
      <c t="n" s="6" r="E22">
        <v>0</v>
      </c>
    </row>
    <row spans="1:5" r="23">
      <c t="s" s="4" r="A23">
        <v>334</v>
      </c>
    </row>
    <row spans="1:5" r="24">
      <c t="s" s="3" r="A24">
        <v>314</v>
      </c>
    </row>
    <row spans="1:5" r="25">
      <c t="s" s="4" r="A25">
        <v>332</v>
      </c>
      <c t="n" s="7" r="B25">
        <v>0</v>
      </c>
      <c t="n" s="7" r="C25">
        <v>0</v>
      </c>
      <c t="n" s="7" r="D25">
        <v>1</v>
      </c>
      <c t="n" s="7" r="E2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41357</v>
      </c>
      <c t="n" s="7" r="C4">
        <v>40218</v>
      </c>
      <c t="n" s="7" r="D4">
        <v>123033</v>
      </c>
      <c t="n" s="7" r="E4">
        <v>120649</v>
      </c>
    </row>
    <row spans="1:5" r="5">
      <c t="s" s="4" r="A5">
        <v>68</v>
      </c>
      <c t="n" s="6" r="B5">
        <v>3162</v>
      </c>
      <c t="n" s="6" r="C5">
        <v>3105</v>
      </c>
      <c t="n" s="6" r="D5">
        <v>8979</v>
      </c>
      <c t="n" s="6" r="E5">
        <v>8809</v>
      </c>
    </row>
    <row spans="1:5" r="6">
      <c t="s" s="4" r="A6">
        <v>69</v>
      </c>
      <c t="n" s="6" r="B6">
        <v>239</v>
      </c>
      <c t="n" s="6" r="C6">
        <v>728</v>
      </c>
      <c t="n" s="6" r="D6">
        <v>809</v>
      </c>
      <c t="n" s="6" r="E6">
        <v>728</v>
      </c>
    </row>
    <row spans="1:5" r="7">
      <c t="s" s="4" r="A7">
        <v>70</v>
      </c>
      <c t="n" s="6" r="B7">
        <v>44758</v>
      </c>
      <c t="n" s="6" r="C7">
        <v>44051</v>
      </c>
      <c t="n" s="6" r="D7">
        <v>132821</v>
      </c>
      <c t="n" s="6" r="E7">
        <v>130186</v>
      </c>
    </row>
    <row spans="1:5" r="8">
      <c t="s" s="3" r="A8">
        <v>71</v>
      </c>
    </row>
    <row spans="1:5" r="9">
      <c t="s" s="4" r="A9">
        <v>72</v>
      </c>
      <c t="n" s="6" r="B9">
        <v>4500</v>
      </c>
      <c t="n" s="6" r="C9">
        <v>4413</v>
      </c>
      <c t="n" s="6" r="D9">
        <v>13500</v>
      </c>
      <c t="n" s="6" r="E9">
        <v>8509</v>
      </c>
    </row>
    <row spans="1:5" r="10">
      <c t="s" s="4" r="A10">
        <v>73</v>
      </c>
      <c t="n" s="6" r="B10">
        <v>3511</v>
      </c>
      <c t="n" s="6" r="C10">
        <v>3525</v>
      </c>
      <c t="n" s="6" r="D10">
        <v>10131</v>
      </c>
      <c t="n" s="6" r="E10">
        <v>10051</v>
      </c>
    </row>
    <row spans="1:5" r="11">
      <c t="s" s="4" r="A11">
        <v>74</v>
      </c>
      <c t="n" s="6" r="B11">
        <v>117</v>
      </c>
      <c t="n" s="6" r="C11">
        <v>0</v>
      </c>
      <c t="n" s="6" r="D11">
        <v>117</v>
      </c>
      <c t="n" s="6" r="E11">
        <v>0</v>
      </c>
    </row>
    <row spans="1:5" r="12">
      <c t="s" s="4" r="A12">
        <v>75</v>
      </c>
      <c t="n" s="6" r="B12">
        <v>4381</v>
      </c>
      <c t="n" s="6" r="C12">
        <v>946</v>
      </c>
      <c t="n" s="6" r="D12">
        <v>5458</v>
      </c>
      <c t="n" s="6" r="E12">
        <v>1452</v>
      </c>
    </row>
    <row spans="1:5" r="13">
      <c t="s" s="4" r="A13">
        <v>76</v>
      </c>
      <c t="n" s="6" r="B13">
        <v>2998</v>
      </c>
      <c t="n" s="6" r="C13">
        <v>2607</v>
      </c>
      <c t="n" s="6" r="D13">
        <v>8840</v>
      </c>
      <c t="n" s="6" r="E13">
        <v>8106</v>
      </c>
    </row>
    <row spans="1:5" r="14">
      <c t="s" s="4" r="A14">
        <v>77</v>
      </c>
      <c t="n" s="6" r="B14">
        <v>25446</v>
      </c>
      <c t="n" s="6" r="C14">
        <v>25387</v>
      </c>
      <c t="n" s="6" r="D14">
        <v>76477</v>
      </c>
      <c t="n" s="6" r="E14">
        <v>76160</v>
      </c>
    </row>
    <row spans="1:5" r="15">
      <c t="s" s="4" r="A15">
        <v>78</v>
      </c>
      <c t="n" s="6" r="B15">
        <v>40953</v>
      </c>
      <c t="n" s="6" r="C15">
        <v>36878</v>
      </c>
      <c t="n" s="6" r="D15">
        <v>114523</v>
      </c>
      <c t="n" s="6" r="E15">
        <v>104278</v>
      </c>
    </row>
    <row spans="1:5" r="16">
      <c t="s" s="4" r="A16">
        <v>79</v>
      </c>
      <c t="n" s="6" r="B16">
        <v>3805</v>
      </c>
      <c t="n" s="6" r="C16">
        <v>7173</v>
      </c>
      <c t="n" s="6" r="D16">
        <v>18298</v>
      </c>
      <c t="n" s="6" r="E16">
        <v>25908</v>
      </c>
    </row>
    <row spans="1:5" r="17">
      <c t="s" s="3" r="A17">
        <v>80</v>
      </c>
    </row>
    <row spans="1:5" r="18">
      <c t="s" s="4" r="A18">
        <v>81</v>
      </c>
      <c t="n" s="6" r="B18">
        <v>-12574</v>
      </c>
      <c t="n" s="6" r="C18">
        <v>-11297</v>
      </c>
      <c t="n" s="6" r="D18">
        <v>-37533</v>
      </c>
      <c t="n" s="6" r="E18">
        <v>-27696</v>
      </c>
    </row>
    <row spans="1:5" r="19">
      <c t="s" s="4" r="A19">
        <v>82</v>
      </c>
      <c t="n" s="6" r="B19">
        <v>0</v>
      </c>
      <c t="n" s="6" r="C19">
        <v>-7564</v>
      </c>
      <c t="n" s="6" r="D19">
        <v>0</v>
      </c>
      <c t="n" s="6" r="E19">
        <v>-7564</v>
      </c>
    </row>
    <row spans="1:5" r="20">
      <c t="s" s="4" r="A20">
        <v>83</v>
      </c>
      <c t="n" s="6" r="B20">
        <v>0</v>
      </c>
      <c t="n" s="6" r="C20">
        <v>25</v>
      </c>
      <c t="n" s="6" r="D20">
        <v>0</v>
      </c>
      <c t="n" s="6" r="E20">
        <v>363</v>
      </c>
    </row>
    <row spans="1:5" r="21">
      <c t="s" s="4" r="A21">
        <v>84</v>
      </c>
      <c t="n" s="6" r="B21">
        <v>0</v>
      </c>
      <c t="n" s="6" r="C21">
        <v>192</v>
      </c>
      <c t="n" s="6" r="D21">
        <v>0</v>
      </c>
      <c t="n" s="6" r="E21">
        <v>738</v>
      </c>
    </row>
    <row spans="1:5" r="22">
      <c t="s" s="4" r="A22">
        <v>85</v>
      </c>
      <c t="n" s="6" r="B22">
        <v>0</v>
      </c>
      <c t="n" s="6" r="C22">
        <v>0</v>
      </c>
      <c t="n" s="6" r="D22">
        <v>454</v>
      </c>
      <c t="n" s="6" r="E22">
        <v>0</v>
      </c>
    </row>
    <row spans="1:5" r="23">
      <c t="s" s="4" r="A23">
        <v>86</v>
      </c>
      <c t="n" s="6" r="B23">
        <v>40</v>
      </c>
      <c t="n" s="6" r="C23">
        <v>43</v>
      </c>
      <c t="n" s="6" r="D23">
        <v>121</v>
      </c>
      <c t="n" s="6" r="E23">
        <v>100</v>
      </c>
    </row>
    <row spans="1:5" r="24">
      <c t="s" s="4" r="A24">
        <v>87</v>
      </c>
      <c t="n" s="6" r="B24">
        <v>-12534</v>
      </c>
      <c t="n" s="6" r="C24">
        <v>-18601</v>
      </c>
      <c t="n" s="6" r="D24">
        <v>-36958</v>
      </c>
      <c t="n" s="6" r="E24">
        <v>-34059</v>
      </c>
    </row>
    <row spans="1:5" r="25">
      <c t="s" s="4" r="A25">
        <v>88</v>
      </c>
      <c t="n" s="6" r="B25">
        <v>-8729</v>
      </c>
      <c t="n" s="6" r="C25">
        <v>-11428</v>
      </c>
      <c t="n" s="6" r="D25">
        <v>-18660</v>
      </c>
      <c t="n" s="6" r="E25">
        <v>-8151</v>
      </c>
    </row>
    <row spans="1:5" r="26">
      <c t="s" s="3" r="A26">
        <v>89</v>
      </c>
    </row>
    <row spans="1:5" r="27">
      <c t="s" s="4" r="A27">
        <v>90</v>
      </c>
      <c t="n" s="6" r="B27">
        <v>0</v>
      </c>
      <c t="n" s="6" r="C27">
        <v>-562</v>
      </c>
      <c t="n" s="6" r="D27">
        <v>0</v>
      </c>
      <c t="n" s="6" r="E27">
        <v>-746</v>
      </c>
    </row>
    <row spans="1:5" r="28">
      <c t="s" s="4" r="A28">
        <v>91</v>
      </c>
      <c t="n" s="7" r="B28">
        <v>-8729</v>
      </c>
      <c t="n" s="7" r="C28">
        <v>-11990</v>
      </c>
      <c t="n" s="7" r="D28">
        <v>-18660</v>
      </c>
      <c t="n" s="7" r="E28">
        <v>-8897</v>
      </c>
    </row>
    <row spans="1:5" r="29">
      <c t="s" s="4" r="A29">
        <v>92</v>
      </c>
      <c t="n" s="8" r="B29">
        <v>-0.13</v>
      </c>
      <c t="n" s="8" r="C29">
        <v>-0.17</v>
      </c>
      <c t="n" s="8" r="D29">
        <v>-0.29</v>
      </c>
      <c t="n" s="8" r="E29">
        <v>-0.12</v>
      </c>
    </row>
    <row spans="1:5" r="30">
      <c t="s" s="4" r="A30">
        <v>93</v>
      </c>
      <c t="n" s="8" r="B30">
        <v>-0.13</v>
      </c>
      <c t="n" s="8" r="C30">
        <v>-0.17</v>
      </c>
      <c t="n" s="8" r="D30">
        <v>-0.29</v>
      </c>
      <c t="n" s="8" r="E30">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0"/>
    <col customWidth="1" max="2" min="2" width="21"/>
  </cols>
  <sheetData>
    <row spans="1:2" r="1">
      <c t="s" s="1" r="A1">
        <v>335</v>
      </c>
      <c t="s" s="2" r="B1">
        <v>336</v>
      </c>
    </row>
    <row spans="1:2" r="2">
      <c t="s" s="4" r="A2">
        <v>326</v>
      </c>
    </row>
    <row spans="1:2" r="3">
      <c t="s" s="3" r="A3">
        <v>314</v>
      </c>
    </row>
    <row spans="1:2" r="4">
      <c t="s" s="4" r="A4">
        <v>337</v>
      </c>
      <c t="n" s="7" r="B4">
        <v>8548</v>
      </c>
    </row>
    <row spans="1:2" r="5">
      <c t="n" s="6" r="A5">
        <v>2017</v>
      </c>
      <c t="n" s="6" r="B5">
        <v>34193</v>
      </c>
    </row>
    <row spans="1:2" r="6">
      <c t="n" s="6" r="A6">
        <v>2018</v>
      </c>
      <c t="n" s="6" r="B6">
        <v>24207</v>
      </c>
    </row>
    <row spans="1:2" r="7">
      <c t="n" s="6" r="A7">
        <v>2019</v>
      </c>
      <c t="n" s="6" r="B7">
        <v>24187</v>
      </c>
    </row>
    <row spans="1:2" r="8">
      <c t="n" s="6" r="A8">
        <v>2020</v>
      </c>
      <c t="n" s="6" r="B8">
        <v>22569</v>
      </c>
    </row>
    <row spans="1:2" r="9">
      <c t="s" s="4" r="A9">
        <v>327</v>
      </c>
    </row>
    <row spans="1:2" r="10">
      <c t="s" s="3" r="A10">
        <v>314</v>
      </c>
    </row>
    <row spans="1:2" r="11">
      <c t="s" s="4" r="A11">
        <v>337</v>
      </c>
      <c t="n" s="6" r="B11">
        <v>8548</v>
      </c>
    </row>
    <row spans="1:2" r="12">
      <c t="n" s="6" r="A12">
        <v>2017</v>
      </c>
      <c t="n" s="6" r="B12">
        <v>34193</v>
      </c>
    </row>
    <row spans="1:2" r="13">
      <c t="n" s="6" r="A13">
        <v>2018</v>
      </c>
      <c t="n" s="6" r="B13">
        <v>24207</v>
      </c>
    </row>
    <row spans="1:2" r="14">
      <c t="n" s="6" r="A14">
        <v>2019</v>
      </c>
      <c t="n" s="6" r="B14">
        <v>24187</v>
      </c>
    </row>
    <row spans="1:2" r="15">
      <c t="n" s="6" r="A15">
        <v>2020</v>
      </c>
      <c t="n" s="6" r="B15">
        <v>22569</v>
      </c>
    </row>
    <row spans="1:2" r="16">
      <c t="s" s="4" r="A16">
        <v>328</v>
      </c>
    </row>
    <row spans="1:2" r="17">
      <c t="s" s="3" r="A17">
        <v>314</v>
      </c>
    </row>
    <row spans="1:2" r="18">
      <c t="s" s="4" r="A18">
        <v>338</v>
      </c>
      <c t="n" s="6" r="B18">
        <v>28</v>
      </c>
    </row>
    <row spans="1:2" r="19">
      <c t="s" s="4" r="A19">
        <v>339</v>
      </c>
      <c t="n" s="6" r="B19">
        <v>114</v>
      </c>
    </row>
    <row spans="1:2" r="20">
      <c t="s" s="4" r="A20">
        <v>340</v>
      </c>
      <c t="n" s="6" r="B20">
        <v>448</v>
      </c>
    </row>
    <row spans="1:2" r="21">
      <c t="s" s="4" r="A21">
        <v>341</v>
      </c>
      <c t="n" s="6" r="B21">
        <v>448</v>
      </c>
    </row>
    <row spans="1:2" r="22">
      <c t="s" s="4" r="A22">
        <v>342</v>
      </c>
      <c t="n" s="6" r="B22">
        <v>448</v>
      </c>
    </row>
    <row spans="1:2" r="23">
      <c t="s" s="4" r="A23">
        <v>330</v>
      </c>
    </row>
    <row spans="1:2" r="24">
      <c t="s" s="3" r="A24">
        <v>314</v>
      </c>
    </row>
    <row spans="1:2" r="25">
      <c t="s" s="4" r="A25">
        <v>337</v>
      </c>
      <c t="n" s="6" r="B25">
        <v>-724</v>
      </c>
    </row>
    <row spans="1:2" r="26">
      <c t="n" s="6" r="A26">
        <v>2017</v>
      </c>
      <c t="n" s="6" r="B26">
        <v>-2895</v>
      </c>
    </row>
    <row spans="1:2" r="27">
      <c t="n" s="6" r="A27">
        <v>2018</v>
      </c>
      <c t="n" s="6" r="B27">
        <v>-526</v>
      </c>
    </row>
    <row spans="1:2" r="28">
      <c t="n" s="6" r="A28">
        <v>2019</v>
      </c>
      <c t="n" s="6" r="B28">
        <v>-526</v>
      </c>
    </row>
    <row spans="1:2" r="29">
      <c t="n" s="6" r="A29">
        <v>2020</v>
      </c>
      <c t="n" s="6" r="B29">
        <v>-526</v>
      </c>
    </row>
    <row spans="1:2" r="30">
      <c t="s" s="4" r="A30">
        <v>331</v>
      </c>
    </row>
    <row spans="1:2" r="31">
      <c t="s" s="3" r="A31">
        <v>314</v>
      </c>
    </row>
    <row spans="1:2" r="32">
      <c t="s" s="4" r="A32">
        <v>338</v>
      </c>
      <c t="n" s="6" r="B32">
        <v>752</v>
      </c>
    </row>
    <row spans="1:2" r="33">
      <c t="s" s="4" r="A33">
        <v>339</v>
      </c>
      <c t="n" s="6" r="B33">
        <v>3009</v>
      </c>
    </row>
    <row spans="1:2" r="34">
      <c t="s" s="4" r="A34">
        <v>340</v>
      </c>
      <c t="n" s="6" r="B34">
        <v>974</v>
      </c>
    </row>
    <row spans="1:2" r="35">
      <c t="s" s="4" r="A35">
        <v>341</v>
      </c>
      <c t="n" s="6" r="B35">
        <v>974</v>
      </c>
    </row>
    <row spans="1:2" r="36">
      <c t="s" s="4" r="A36">
        <v>342</v>
      </c>
      <c t="n" s="6" r="B36">
        <v>974</v>
      </c>
    </row>
    <row spans="1:2" r="37">
      <c t="s" s="4" r="A37">
        <v>333</v>
      </c>
    </row>
    <row spans="1:2" r="38">
      <c t="s" s="3" r="A38">
        <v>314</v>
      </c>
    </row>
    <row spans="1:2" r="39">
      <c t="s" s="4" r="A39">
        <v>337</v>
      </c>
      <c t="n" s="6" r="B39">
        <v>0</v>
      </c>
    </row>
    <row spans="1:2" r="40">
      <c t="n" s="6" r="A40">
        <v>2017</v>
      </c>
      <c t="n" s="6" r="B40">
        <v>-2</v>
      </c>
    </row>
    <row spans="1:2" r="41">
      <c t="n" s="6" r="A41">
        <v>2018</v>
      </c>
      <c t="n" s="6" r="B41">
        <v>-2</v>
      </c>
    </row>
    <row spans="1:2" r="42">
      <c t="n" s="6" r="A42">
        <v>2019</v>
      </c>
      <c t="n" s="6" r="B42">
        <v>-2</v>
      </c>
    </row>
    <row spans="1:2" r="43">
      <c t="n" s="6" r="A43">
        <v>2020</v>
      </c>
      <c t="n" s="6" r="B43">
        <v>-2</v>
      </c>
    </row>
    <row spans="1:2" r="44">
      <c t="s" s="4" r="A44">
        <v>334</v>
      </c>
    </row>
    <row spans="1:2" r="45">
      <c t="s" s="3" r="A45">
        <v>314</v>
      </c>
    </row>
    <row spans="1:2" r="46">
      <c t="s" s="4" r="A46">
        <v>337</v>
      </c>
      <c t="n" s="6" r="B46">
        <v>0</v>
      </c>
    </row>
    <row spans="1:2" r="47">
      <c t="n" s="6" r="A47">
        <v>2017</v>
      </c>
      <c t="n" s="6" r="B47">
        <v>-2</v>
      </c>
    </row>
    <row spans="1:2" r="48">
      <c t="n" s="6" r="A48">
        <v>2018</v>
      </c>
      <c t="n" s="6" r="B48">
        <v>-2</v>
      </c>
    </row>
    <row spans="1:2" r="49">
      <c t="n" s="6" r="A49">
        <v>2019</v>
      </c>
      <c t="n" s="6" r="B49">
        <v>-2</v>
      </c>
    </row>
    <row spans="1:2" r="50">
      <c t="n" s="6" r="A50">
        <v>2020</v>
      </c>
      <c t="n" s="7" r="B50">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65</v>
      </c>
    </row>
    <row spans="1:3" r="3">
      <c t="s" s="3" r="A3">
        <v>155</v>
      </c>
    </row>
    <row spans="1:3" r="4">
      <c t="s" s="4" r="A4">
        <v>344</v>
      </c>
      <c t="n" s="7" r="B4">
        <v>133189</v>
      </c>
      <c t="n" s="7" r="C4">
        <v>132210</v>
      </c>
    </row>
    <row spans="1:3" r="5">
      <c t="s" s="4" r="A5">
        <v>345</v>
      </c>
      <c t="n" s="7" r="B5">
        <v>-18533</v>
      </c>
      <c t="n" s="7" r="C5">
        <v>-7240</v>
      </c>
    </row>
    <row spans="1:3" r="6">
      <c t="s" s="4" r="A6">
        <v>346</v>
      </c>
      <c t="n" s="8" r="B6">
        <v>-0.28</v>
      </c>
      <c t="n" s="8" r="C6">
        <v>-0.11</v>
      </c>
    </row>
    <row spans="1:3" r="7">
      <c t="s" s="4" r="A7">
        <v>347</v>
      </c>
      <c t="n" s="8" r="B7">
        <v>-0.28</v>
      </c>
      <c t="n" s="8" r="C7">
        <v>-0.11</v>
      </c>
    </row>
    <row spans="1:3" r="8">
      <c t="s" s="4" r="A8">
        <v>348</v>
      </c>
      <c t="n" s="7" r="B8">
        <v>1700</v>
      </c>
    </row>
    <row spans="1:3" r="9">
      <c t="s" s="4" r="A9">
        <v>349</v>
      </c>
      <c t="n" s="7" r="B9">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350</v>
      </c>
      <c t="s" s="2" r="B1">
        <v>336</v>
      </c>
    </row>
    <row spans="1:2" r="2">
      <c t="s" s="3" r="A2">
        <v>155</v>
      </c>
    </row>
    <row spans="1:2" r="3">
      <c t="s" s="4" r="A3">
        <v>337</v>
      </c>
      <c t="n" s="7" r="B3">
        <v>39633</v>
      </c>
    </row>
    <row spans="1:2" r="4">
      <c t="n" s="6" r="A4">
        <v>2017</v>
      </c>
      <c t="n" s="6" r="B4">
        <v>160004</v>
      </c>
    </row>
    <row spans="1:2" r="5">
      <c t="n" s="6" r="A5">
        <v>2018</v>
      </c>
      <c t="n" s="6" r="B5">
        <v>153784</v>
      </c>
    </row>
    <row spans="1:2" r="6">
      <c t="n" s="6" r="A6">
        <v>2019</v>
      </c>
      <c t="n" s="6" r="B6">
        <v>155875</v>
      </c>
    </row>
    <row spans="1:2" r="7">
      <c t="n" s="6" r="A7">
        <v>2020</v>
      </c>
      <c t="n" s="6" r="B7">
        <v>150703</v>
      </c>
    </row>
    <row spans="1:2" r="8">
      <c t="s" s="4" r="A8">
        <v>351</v>
      </c>
      <c t="n" s="6" r="B8">
        <v>912235</v>
      </c>
    </row>
    <row spans="1:2" r="9">
      <c t="s" s="4" r="A9">
        <v>95</v>
      </c>
      <c t="n" s="7" r="B9">
        <v>15722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52</v>
      </c>
      <c t="s" s="2" r="B1">
        <v>1</v>
      </c>
    </row>
    <row spans="1:3" r="2">
      <c t="s" s="2" r="B2">
        <v>2</v>
      </c>
      <c t="s" s="2" r="C2">
        <v>65</v>
      </c>
    </row>
    <row spans="1:3" r="3">
      <c t="s" s="4" r="A3">
        <v>353</v>
      </c>
    </row>
    <row spans="1:3" r="4">
      <c t="s" s="3" r="A4">
        <v>354</v>
      </c>
    </row>
    <row spans="1:3" r="5">
      <c t="s" s="4" r="A5">
        <v>355</v>
      </c>
      <c t="s" s="4" r="B5">
        <v>356</v>
      </c>
      <c t="s" s="4" r="C5">
        <v>357</v>
      </c>
    </row>
    <row spans="1:3" r="6">
      <c t="s" s="4" r="A6">
        <v>358</v>
      </c>
    </row>
    <row spans="1:3" r="7">
      <c t="s" s="3" r="A7">
        <v>354</v>
      </c>
    </row>
    <row spans="1:3" r="8">
      <c t="s" s="4" r="A8">
        <v>355</v>
      </c>
      <c t="s" s="4" r="B8">
        <v>359</v>
      </c>
      <c t="s" s="4" r="C8">
        <v>360</v>
      </c>
    </row>
    <row spans="1:3" r="9">
      <c t="s" s="4" r="A9">
        <v>293</v>
      </c>
    </row>
    <row spans="1:3" r="10">
      <c t="s" s="3" r="A10">
        <v>354</v>
      </c>
    </row>
    <row spans="1:3" r="11">
      <c t="s" s="4" r="A11">
        <v>355</v>
      </c>
      <c t="s" s="4" r="B11">
        <v>361</v>
      </c>
      <c t="s" s="4" r="C11">
        <v>362</v>
      </c>
    </row>
    <row spans="1:3" r="12">
      <c t="s" s="4" r="A12">
        <v>363</v>
      </c>
    </row>
    <row spans="1:3" r="13">
      <c t="s" s="3" r="A13">
        <v>354</v>
      </c>
    </row>
    <row spans="1:3" r="14">
      <c t="s" s="4" r="A14">
        <v>355</v>
      </c>
      <c t="s" s="4" r="B14">
        <v>364</v>
      </c>
      <c t="s" s="4" r="C14">
        <v>365</v>
      </c>
    </row>
    <row spans="1:3" r="15">
      <c t="s" s="4" r="A15">
        <v>366</v>
      </c>
    </row>
    <row spans="1:3" r="16">
      <c t="s" s="3" r="A16">
        <v>354</v>
      </c>
    </row>
    <row spans="1:3" r="17">
      <c t="s" s="4" r="A17">
        <v>355</v>
      </c>
      <c t="s" s="4" r="B17">
        <v>367</v>
      </c>
      <c t="s" s="4" r="C17">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23</v>
      </c>
    </row>
    <row spans="1:3" r="3">
      <c t="s" s="3" r="A3">
        <v>370</v>
      </c>
    </row>
    <row spans="1:3" r="4">
      <c t="s" s="4" r="A4">
        <v>371</v>
      </c>
      <c t="n" s="7" r="B4">
        <v>56900</v>
      </c>
    </row>
    <row spans="1:3" r="5">
      <c t="s" s="4" r="A5">
        <v>372</v>
      </c>
    </row>
    <row spans="1:3" r="6">
      <c t="s" s="3" r="A6">
        <v>370</v>
      </c>
    </row>
    <row spans="1:3" r="7">
      <c t="s" s="4" r="A7">
        <v>373</v>
      </c>
      <c t="n" s="7" r="B7">
        <v>17200</v>
      </c>
      <c t="n" s="7" r="C7">
        <v>79850</v>
      </c>
    </row>
    <row spans="1:3" r="8">
      <c t="s" s="4" r="A8">
        <v>374</v>
      </c>
      <c t="s" s="4" r="B8">
        <v>259</v>
      </c>
      <c t="s" s="4" r="C8">
        <v>259</v>
      </c>
    </row>
    <row spans="1:3" r="9">
      <c t="s" s="4" r="A9">
        <v>375</v>
      </c>
    </row>
    <row spans="1:3" r="10">
      <c t="s" s="3" r="A10">
        <v>370</v>
      </c>
    </row>
    <row spans="1:3" r="11">
      <c t="s" s="4" r="A11">
        <v>373</v>
      </c>
      <c t="n" s="7" r="B11">
        <v>17200</v>
      </c>
      <c t="n" s="7" r="C11">
        <v>17200</v>
      </c>
    </row>
    <row spans="1:3" r="12">
      <c t="s" s="4" r="A12">
        <v>374</v>
      </c>
      <c t="s" s="4" r="B12">
        <v>259</v>
      </c>
      <c t="s" s="4" r="C12">
        <v>376</v>
      </c>
    </row>
    <row spans="1:3" r="13">
      <c t="s" s="4" r="A13">
        <v>377</v>
      </c>
    </row>
    <row spans="1:3" r="14">
      <c t="s" s="3" r="A14">
        <v>370</v>
      </c>
    </row>
    <row spans="1:3" r="15">
      <c t="s" s="4" r="A15">
        <v>373</v>
      </c>
      <c t="n" s="7" r="B15">
        <v>0</v>
      </c>
      <c t="n" s="7" r="C15">
        <v>18150</v>
      </c>
    </row>
    <row spans="1:3" r="16">
      <c t="s" s="4" r="A16">
        <v>374</v>
      </c>
      <c t="s" s="4" r="B16">
        <v>378</v>
      </c>
      <c t="s" s="4" r="C16">
        <v>379</v>
      </c>
    </row>
    <row spans="1:3" r="17">
      <c t="s" s="4" r="A17">
        <v>380</v>
      </c>
    </row>
    <row spans="1:3" r="18">
      <c t="s" s="3" r="A18">
        <v>370</v>
      </c>
    </row>
    <row spans="1:3" r="19">
      <c t="s" s="4" r="A19">
        <v>373</v>
      </c>
      <c t="n" s="7" r="B19">
        <v>0</v>
      </c>
      <c t="n" s="7" r="C19">
        <v>44500</v>
      </c>
    </row>
    <row spans="1:3" r="20">
      <c t="s" s="4" r="A20">
        <v>374</v>
      </c>
      <c t="s" s="4" r="B20">
        <v>378</v>
      </c>
      <c t="s" s="4" r="C20">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65</v>
      </c>
    </row>
    <row spans="1:3" r="3">
      <c t="s" s="3" r="A3">
        <v>383</v>
      </c>
    </row>
    <row spans="1:3" r="4">
      <c t="s" s="4" r="A4">
        <v>384</v>
      </c>
      <c t="n" s="7" r="B4">
        <v>17135</v>
      </c>
      <c t="n" s="7" r="C4">
        <v>0</v>
      </c>
    </row>
    <row spans="1:3" r="5">
      <c t="s" s="4" r="A5">
        <v>385</v>
      </c>
      <c t="n" s="6" r="B5">
        <v>0</v>
      </c>
      <c t="n" s="6" r="C5">
        <v>79410</v>
      </c>
    </row>
    <row spans="1:3" r="6">
      <c t="s" s="4" r="A6">
        <v>386</v>
      </c>
      <c t="n" s="6" r="B6">
        <v>28</v>
      </c>
      <c t="n" s="6" r="C6">
        <v>16</v>
      </c>
    </row>
    <row spans="1:3" r="7">
      <c t="s" s="4" r="A7">
        <v>387</v>
      </c>
      <c t="n" s="7" r="B7">
        <v>17163</v>
      </c>
      <c t="n" s="7" r="C7">
        <v>79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88</v>
      </c>
      <c t="s" s="2" r="B1">
        <v>2</v>
      </c>
      <c t="s" s="2" r="C1">
        <v>23</v>
      </c>
    </row>
    <row spans="1:3" r="2">
      <c t="s" s="3" r="A2">
        <v>158</v>
      </c>
    </row>
    <row spans="1:3" r="3">
      <c t="s" s="4" r="A3">
        <v>389</v>
      </c>
      <c t="n" s="7" r="B3">
        <v>0</v>
      </c>
      <c t="n" s="7" r="C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0</v>
      </c>
      <c t="s" s="2" r="B1">
        <v>64</v>
      </c>
      <c t="s" s="2" r="D1">
        <v>1</v>
      </c>
    </row>
    <row spans="1:6" r="2">
      <c t="s" s="2" r="B2">
        <v>2</v>
      </c>
      <c t="s" s="2" r="C2">
        <v>65</v>
      </c>
      <c t="s" s="2" r="D2">
        <v>2</v>
      </c>
      <c t="s" s="2" r="E2">
        <v>65</v>
      </c>
      <c t="s" s="2" r="F2">
        <v>23</v>
      </c>
    </row>
    <row spans="1:6" r="3">
      <c t="s" s="3" r="A3">
        <v>391</v>
      </c>
    </row>
    <row spans="1:6" r="4">
      <c t="s" s="4" r="A4">
        <v>392</v>
      </c>
      <c t="n" s="7" r="B4">
        <v>0</v>
      </c>
      <c t="n" s="7" r="D4">
        <v>0</v>
      </c>
      <c t="n" s="7" r="F4">
        <v>0</v>
      </c>
    </row>
    <row spans="1:6" r="5">
      <c t="s" s="4" r="A5">
        <v>393</v>
      </c>
      <c t="n" s="6" r="D5">
        <v>0</v>
      </c>
      <c t="n" s="7" r="E5">
        <v>19266</v>
      </c>
    </row>
    <row spans="1:6" r="6">
      <c t="s" s="4" r="A6">
        <v>394</v>
      </c>
      <c t="n" s="7" r="B6">
        <v>0</v>
      </c>
      <c t="n" s="7" r="C6">
        <v>192</v>
      </c>
      <c t="n" s="7" r="D6">
        <v>0</v>
      </c>
      <c t="n" s="6" r="E6">
        <v>738</v>
      </c>
    </row>
    <row spans="1:6" r="7">
      <c t="s" s="4" r="A7">
        <v>160</v>
      </c>
    </row>
    <row spans="1:6" r="8">
      <c t="s" s="3" r="A8">
        <v>391</v>
      </c>
    </row>
    <row spans="1:6" r="9">
      <c t="s" s="4" r="A9">
        <v>395</v>
      </c>
      <c t="n" s="6" r="C9">
        <v>9821</v>
      </c>
      <c t="n" s="6" r="E9">
        <v>18528</v>
      </c>
    </row>
    <row spans="1:6" r="10">
      <c t="s" s="4" r="A10">
        <v>393</v>
      </c>
      <c t="n" s="6" r="C10">
        <v>10013</v>
      </c>
      <c t="n" s="6" r="E10">
        <v>19266</v>
      </c>
    </row>
    <row spans="1:6" r="11">
      <c t="s" s="4" r="A11">
        <v>394</v>
      </c>
      <c t="n" s="7" r="C11">
        <v>192</v>
      </c>
      <c t="n" s="7" r="E11">
        <v>7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96</v>
      </c>
      <c t="s" s="2" r="B1">
        <v>289</v>
      </c>
      <c t="s" s="2" r="C1">
        <v>397</v>
      </c>
    </row>
    <row spans="1:3" r="2">
      <c t="s" s="3" r="A2">
        <v>398</v>
      </c>
    </row>
    <row spans="1:3" r="3">
      <c t="s" s="4" r="A3">
        <v>399</v>
      </c>
      <c t="n" s="6" r="B3">
        <v>450</v>
      </c>
    </row>
    <row spans="1:3" r="4">
      <c t="s" s="4" r="A4">
        <v>400</v>
      </c>
      <c t="n" s="7" r="B4">
        <v>1038955</v>
      </c>
      <c t="n" s="7" r="C4">
        <v>1053648</v>
      </c>
    </row>
    <row spans="1:3" r="5">
      <c t="s" s="4" r="A5">
        <v>401</v>
      </c>
      <c t="s" s="4" r="B5">
        <v>402</v>
      </c>
      <c t="s" s="4" r="C5">
        <v>403</v>
      </c>
    </row>
    <row spans="1:3" r="6">
      <c t="s" s="4" r="A6">
        <v>404</v>
      </c>
      <c t="n" s="7" r="B6">
        <v>-16611</v>
      </c>
      <c t="n" s="7" r="C6">
        <v>-20066</v>
      </c>
    </row>
    <row spans="1:3" r="7">
      <c t="s" s="4" r="A7">
        <v>39</v>
      </c>
      <c t="n" s="7" r="B7">
        <v>1022344</v>
      </c>
      <c t="n" s="6" r="C7">
        <v>1033582</v>
      </c>
    </row>
    <row spans="1:3" r="8">
      <c t="s" s="4" r="A8">
        <v>405</v>
      </c>
    </row>
    <row spans="1:3" r="9">
      <c t="s" s="3" r="A9">
        <v>398</v>
      </c>
    </row>
    <row spans="1:3" r="10">
      <c t="s" s="4" r="A10">
        <v>399</v>
      </c>
      <c t="n" s="6" r="B10">
        <v>1</v>
      </c>
    </row>
    <row spans="1:3" r="11">
      <c t="s" s="4" r="A11">
        <v>400</v>
      </c>
      <c t="n" s="7" r="B11">
        <v>7930</v>
      </c>
      <c t="n" s="7" r="C11">
        <v>8190</v>
      </c>
    </row>
    <row spans="1:3" r="12">
      <c t="s" s="4" r="A12">
        <v>401</v>
      </c>
      <c t="s" s="4" r="B12">
        <v>406</v>
      </c>
      <c t="s" s="4" r="C12">
        <v>406</v>
      </c>
    </row>
    <row spans="1:3" r="13">
      <c t="s" s="4" r="A13">
        <v>407</v>
      </c>
    </row>
    <row spans="1:3" r="14">
      <c t="s" s="3" r="A14">
        <v>398</v>
      </c>
    </row>
    <row spans="1:3" r="15">
      <c t="s" s="4" r="A15">
        <v>399</v>
      </c>
      <c t="n" s="6" r="B15">
        <v>30</v>
      </c>
    </row>
    <row spans="1:3" r="16">
      <c t="s" s="4" r="A16">
        <v>400</v>
      </c>
      <c t="n" s="7" r="B16">
        <v>25000</v>
      </c>
      <c t="n" s="7" r="C16">
        <v>25000</v>
      </c>
    </row>
    <row spans="1:3" r="17">
      <c t="s" s="4" r="A17">
        <v>401</v>
      </c>
      <c t="s" s="4" r="B17">
        <v>408</v>
      </c>
      <c t="s" s="4" r="C17">
        <v>408</v>
      </c>
    </row>
    <row spans="1:3" r="18">
      <c t="s" s="4" r="A18">
        <v>409</v>
      </c>
    </row>
    <row spans="1:3" r="19">
      <c t="s" s="3" r="A19">
        <v>398</v>
      </c>
    </row>
    <row spans="1:3" r="20">
      <c t="s" s="4" r="A20">
        <v>399</v>
      </c>
      <c t="n" s="6" r="B20">
        <v>4</v>
      </c>
    </row>
    <row spans="1:3" r="21">
      <c t="s" s="4" r="A21">
        <v>400</v>
      </c>
      <c t="n" s="7" r="B21">
        <v>82313</v>
      </c>
      <c t="n" s="7" r="C21">
        <v>82313</v>
      </c>
    </row>
    <row spans="1:3" r="22">
      <c t="s" s="4" r="A22">
        <v>401</v>
      </c>
      <c t="s" s="4" r="B22">
        <v>410</v>
      </c>
      <c t="s" s="4" r="C22">
        <v>410</v>
      </c>
    </row>
    <row spans="1:3" r="23">
      <c t="s" s="4" r="A23">
        <v>411</v>
      </c>
    </row>
    <row spans="1:3" r="24">
      <c t="s" s="3" r="A24">
        <v>398</v>
      </c>
    </row>
    <row spans="1:3" r="25">
      <c t="s" s="4" r="A25">
        <v>399</v>
      </c>
      <c t="n" s="6" r="B25">
        <v>115</v>
      </c>
    </row>
    <row spans="1:3" r="26">
      <c t="s" s="4" r="A26">
        <v>400</v>
      </c>
      <c t="n" s="7" r="B26">
        <v>89493</v>
      </c>
      <c t="n" s="7" r="C26">
        <v>99677</v>
      </c>
    </row>
    <row spans="1:3" r="27">
      <c t="s" s="4" r="A27">
        <v>401</v>
      </c>
      <c t="s" s="4" r="B27">
        <v>408</v>
      </c>
      <c t="s" s="4" r="C27">
        <v>408</v>
      </c>
    </row>
    <row spans="1:3" r="28">
      <c t="s" s="4" r="A28">
        <v>412</v>
      </c>
    </row>
    <row spans="1:3" r="29">
      <c t="s" s="3" r="A29">
        <v>398</v>
      </c>
    </row>
    <row spans="1:3" r="30">
      <c t="s" s="4" r="A30">
        <v>399</v>
      </c>
      <c t="n" s="6" r="B30">
        <v>27</v>
      </c>
    </row>
    <row spans="1:3" r="31">
      <c t="s" s="4" r="A31">
        <v>400</v>
      </c>
      <c t="n" s="7" r="B31">
        <v>21243</v>
      </c>
      <c t="n" s="7" r="C31">
        <v>25000</v>
      </c>
    </row>
    <row spans="1:3" r="32">
      <c t="s" s="4" r="A32">
        <v>401</v>
      </c>
      <c t="s" s="4" r="B32">
        <v>408</v>
      </c>
      <c t="s" s="4" r="C32">
        <v>408</v>
      </c>
    </row>
    <row spans="1:3" r="33">
      <c t="s" s="4" r="A33">
        <v>413</v>
      </c>
    </row>
    <row spans="1:3" r="34">
      <c t="s" s="3" r="A34">
        <v>398</v>
      </c>
    </row>
    <row spans="1:3" r="35">
      <c t="s" s="4" r="A35">
        <v>399</v>
      </c>
      <c t="n" s="6" r="B35">
        <v>4</v>
      </c>
    </row>
    <row spans="1:3" r="36">
      <c t="s" s="4" r="A36">
        <v>400</v>
      </c>
      <c t="n" s="7" r="B36">
        <v>38444</v>
      </c>
      <c t="n" s="7" r="C36">
        <v>38936</v>
      </c>
    </row>
    <row spans="1:3" r="37">
      <c t="s" s="4" r="A37">
        <v>401</v>
      </c>
      <c t="s" s="4" r="B37">
        <v>414</v>
      </c>
      <c t="s" s="4" r="C37">
        <v>414</v>
      </c>
    </row>
    <row spans="1:3" r="38">
      <c t="s" s="4" r="A38">
        <v>415</v>
      </c>
    </row>
    <row spans="1:3" r="39">
      <c t="s" s="3" r="A39">
        <v>398</v>
      </c>
    </row>
    <row spans="1:3" r="40">
      <c t="s" s="4" r="A40">
        <v>399</v>
      </c>
      <c t="n" s="6" r="B40">
        <v>1</v>
      </c>
    </row>
    <row spans="1:3" r="41">
      <c t="s" s="4" r="A41">
        <v>400</v>
      </c>
      <c t="n" s="7" r="B41">
        <v>125000</v>
      </c>
      <c t="n" s="7" r="C41">
        <v>125000</v>
      </c>
    </row>
    <row spans="1:3" r="42">
      <c t="s" s="4" r="A42">
        <v>401</v>
      </c>
      <c t="s" s="4" r="B42">
        <v>416</v>
      </c>
      <c t="s" s="4" r="C42">
        <v>416</v>
      </c>
    </row>
    <row spans="1:3" r="43">
      <c t="s" s="4" r="A43">
        <v>417</v>
      </c>
    </row>
    <row spans="1:3" r="44">
      <c t="s" s="3" r="A44">
        <v>398</v>
      </c>
    </row>
    <row spans="1:3" r="45">
      <c t="s" s="4" r="A45">
        <v>399</v>
      </c>
      <c t="n" s="6" r="B45">
        <v>268</v>
      </c>
    </row>
    <row spans="1:3" r="46">
      <c t="s" s="4" r="A46">
        <v>400</v>
      </c>
      <c t="n" s="7" r="B46">
        <v>649532</v>
      </c>
      <c t="n" s="7" r="C46">
        <v>649532</v>
      </c>
    </row>
    <row spans="1:3" r="47">
      <c t="s" s="4" r="A47">
        <v>401</v>
      </c>
      <c t="s" s="4" r="B47">
        <v>418</v>
      </c>
      <c t="s" s="4" r="C47">
        <v>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 customWidth="1" max="5" min="5" width="21"/>
  </cols>
  <sheetData>
    <row spans="1:5" r="1">
      <c t="s" s="1" r="A1">
        <v>419</v>
      </c>
      <c t="s" s="2" r="B1">
        <v>1</v>
      </c>
    </row>
    <row spans="1:5" r="2">
      <c t="s" s="2" r="B2">
        <v>289</v>
      </c>
      <c t="s" s="2" r="C2">
        <v>290</v>
      </c>
      <c t="s" s="2" r="D2">
        <v>397</v>
      </c>
      <c t="s" s="2" r="E2">
        <v>420</v>
      </c>
    </row>
    <row spans="1:5" r="3">
      <c t="s" s="3" r="A3">
        <v>398</v>
      </c>
    </row>
    <row spans="1:5" r="4">
      <c t="s" s="4" r="A4">
        <v>32</v>
      </c>
      <c t="n" s="7" r="B4">
        <v>7890000</v>
      </c>
      <c t="n" s="7" r="D4">
        <v>7887000</v>
      </c>
    </row>
    <row spans="1:5" r="5">
      <c t="s" s="4" r="A5">
        <v>421</v>
      </c>
      <c t="n" s="6" r="B5">
        <v>-3000</v>
      </c>
      <c t="n" s="7" r="C5">
        <v>-37947000</v>
      </c>
    </row>
    <row spans="1:5" r="6">
      <c t="s" s="4" r="A6">
        <v>422</v>
      </c>
    </row>
    <row spans="1:5" r="7">
      <c t="s" s="3" r="A7">
        <v>398</v>
      </c>
    </row>
    <row spans="1:5" r="8">
      <c t="s" s="4" r="A8">
        <v>423</v>
      </c>
      <c t="n" s="7" r="B8">
        <v>2000000000</v>
      </c>
      <c t="n" s="6" r="D8">
        <v>2000000000</v>
      </c>
    </row>
    <row spans="1:5" r="9">
      <c t="s" s="4" r="A9">
        <v>399</v>
      </c>
      <c t="n" s="6" r="B9">
        <v>450</v>
      </c>
    </row>
    <row spans="1:5" r="10">
      <c t="s" s="4" r="A10">
        <v>400</v>
      </c>
      <c t="n" s="7" r="B10">
        <v>1038955000</v>
      </c>
      <c t="n" s="6" r="D10">
        <v>1053648000</v>
      </c>
    </row>
    <row spans="1:5" r="11">
      <c t="s" s="4" r="A11">
        <v>424</v>
      </c>
    </row>
    <row spans="1:5" r="12">
      <c t="s" s="3" r="A12">
        <v>398</v>
      </c>
    </row>
    <row spans="1:5" r="13">
      <c t="s" s="4" r="A13">
        <v>425</v>
      </c>
      <c t="n" s="7" r="E13">
        <v>655000000</v>
      </c>
    </row>
    <row spans="1:5" r="14">
      <c t="s" s="4" r="A14">
        <v>426</v>
      </c>
      <c t="s" s="4" r="E14">
        <v>427</v>
      </c>
    </row>
    <row spans="1:5" r="15">
      <c t="s" s="4" r="A15">
        <v>399</v>
      </c>
      <c t="n" s="6" r="B15">
        <v>268</v>
      </c>
    </row>
    <row spans="1:5" r="16">
      <c t="s" s="4" r="A16">
        <v>400</v>
      </c>
      <c t="n" s="7" r="B16">
        <v>649532000</v>
      </c>
      <c t="n" s="7" r="D16">
        <v>649532000</v>
      </c>
    </row>
    <row spans="1:5" r="17">
      <c t="s" s="4" r="A17">
        <v>32</v>
      </c>
      <c t="n" s="6" r="B17">
        <v>7900000</v>
      </c>
      <c t="n" s="7" r="E17">
        <v>42500000</v>
      </c>
    </row>
    <row spans="1:5" r="18">
      <c t="s" s="4" r="A18">
        <v>421</v>
      </c>
      <c t="n" s="7" r="B18">
        <v>34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94</v>
      </c>
      <c t="s" s="2" r="B1">
        <v>95</v>
      </c>
      <c t="s" s="2" r="C1">
        <v>96</v>
      </c>
      <c t="s" s="2" r="D1">
        <v>97</v>
      </c>
      <c t="s" s="2" r="E1">
        <v>98</v>
      </c>
    </row>
    <row spans="1:5" r="2">
      <c t="s" s="4" r="A2">
        <v>99</v>
      </c>
      <c t="n" s="6" r="C2">
        <v>64961256</v>
      </c>
    </row>
    <row spans="1:5" r="3">
      <c t="s" s="4" r="A3">
        <v>100</v>
      </c>
      <c t="n" s="7" r="B3">
        <v>1126749</v>
      </c>
      <c t="n" s="7" r="C3">
        <v>650</v>
      </c>
      <c t="n" s="7" r="D3">
        <v>1429294</v>
      </c>
      <c t="n" s="7" r="E3">
        <v>-303195</v>
      </c>
    </row>
    <row spans="1:5" r="4">
      <c t="s" s="3" r="A4">
        <v>101</v>
      </c>
    </row>
    <row spans="1:5" r="5">
      <c t="s" s="4" r="A5">
        <v>102</v>
      </c>
      <c t="n" s="6" r="B5">
        <v>848307</v>
      </c>
      <c t="n" s="6" r="C5">
        <v>848307</v>
      </c>
    </row>
    <row spans="1:5" r="6">
      <c t="s" s="4" r="A6">
        <v>103</v>
      </c>
      <c t="n" s="7" r="B6">
        <v>20499</v>
      </c>
      <c t="n" s="7" r="C6">
        <v>8</v>
      </c>
      <c t="n" s="6" r="D6">
        <v>20491</v>
      </c>
    </row>
    <row spans="1:5" r="7">
      <c t="s" s="4" r="A7">
        <v>104</v>
      </c>
      <c t="n" s="6" r="B7">
        <v>-7854</v>
      </c>
      <c t="n" s="6" r="C7">
        <v>-7854</v>
      </c>
    </row>
    <row spans="1:5" r="8">
      <c t="s" s="4" r="A8">
        <v>105</v>
      </c>
      <c t="n" s="7" r="B8">
        <v>-190</v>
      </c>
      <c t="n" s="6" r="D8">
        <v>-190</v>
      </c>
    </row>
    <row spans="1:5" r="9">
      <c t="s" s="4" r="A9">
        <v>106</v>
      </c>
      <c t="n" s="6" r="B9">
        <v>52</v>
      </c>
      <c t="n" s="6" r="D9">
        <v>52</v>
      </c>
    </row>
    <row spans="1:5" r="10">
      <c t="s" s="4" r="A10">
        <v>107</v>
      </c>
      <c t="n" s="6" r="B10">
        <v>-80711</v>
      </c>
      <c t="n" s="6" r="E10">
        <v>-80711</v>
      </c>
    </row>
    <row spans="1:5" r="11">
      <c t="s" s="4" r="A11">
        <v>88</v>
      </c>
      <c t="n" s="6" r="B11">
        <v>-18660</v>
      </c>
      <c t="n" s="6" r="E11">
        <v>-18660</v>
      </c>
    </row>
    <row spans="1:5" r="12">
      <c t="s" s="4" r="A12">
        <v>108</v>
      </c>
      <c t="n" s="6" r="C12">
        <v>65805432</v>
      </c>
    </row>
    <row spans="1:5" r="13">
      <c t="s" s="4" r="A13">
        <v>109</v>
      </c>
      <c t="n" s="7" r="B13">
        <v>1047739</v>
      </c>
      <c t="n" s="7" r="C13">
        <v>658</v>
      </c>
      <c t="n" s="7" r="D13">
        <v>1449647</v>
      </c>
      <c t="n" s="7" r="E13">
        <v>-4025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3</v>
      </c>
    </row>
    <row spans="1:3" r="2">
      <c t="s" s="3" r="A2">
        <v>398</v>
      </c>
    </row>
    <row spans="1:3" r="3">
      <c t="s" s="4" r="A3">
        <v>337</v>
      </c>
      <c t="n" s="7" r="B3">
        <v>262</v>
      </c>
    </row>
    <row spans="1:3" r="4">
      <c t="n" s="6" r="A4">
        <v>2017</v>
      </c>
      <c t="n" s="6" r="B4">
        <v>1080</v>
      </c>
    </row>
    <row spans="1:3" r="5">
      <c t="n" s="6" r="A5">
        <v>2018</v>
      </c>
      <c t="n" s="6" r="B5">
        <v>1143</v>
      </c>
    </row>
    <row spans="1:3" r="6">
      <c t="n" s="6" r="A6">
        <v>2019</v>
      </c>
      <c t="n" s="6" r="B6">
        <v>1211</v>
      </c>
    </row>
    <row spans="1:3" r="7">
      <c t="n" s="6" r="A7">
        <v>2020</v>
      </c>
      <c t="n" s="6" r="B7">
        <v>650808</v>
      </c>
    </row>
    <row spans="1:3" r="8">
      <c t="s" s="4" r="A8">
        <v>351</v>
      </c>
      <c t="n" s="6" r="B8">
        <v>384451</v>
      </c>
    </row>
    <row spans="1:3" r="9">
      <c t="s" s="4" r="A9">
        <v>429</v>
      </c>
      <c t="n" s="7" r="B9">
        <v>1038955</v>
      </c>
      <c t="n" s="7" r="C9">
        <v>10536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30</v>
      </c>
      <c t="s" s="2" r="B1">
        <v>397</v>
      </c>
    </row>
    <row spans="1:2" r="2">
      <c t="s" s="3" r="A2">
        <v>431</v>
      </c>
    </row>
    <row spans="1:2" r="3">
      <c t="s" s="4" r="A3">
        <v>432</v>
      </c>
      <c t="n" s="7" r="B3">
        <v>56884</v>
      </c>
    </row>
    <row spans="1:2" r="4">
      <c t="s" s="4" r="A4">
        <v>433</v>
      </c>
    </row>
    <row spans="1:2" r="5">
      <c t="s" s="3" r="A5">
        <v>431</v>
      </c>
    </row>
    <row spans="1:2" r="6">
      <c t="s" s="4" r="A6">
        <v>432</v>
      </c>
      <c t="n" s="6" r="B6">
        <v>0</v>
      </c>
    </row>
    <row spans="1:2" r="7">
      <c t="s" s="4" r="A7">
        <v>434</v>
      </c>
    </row>
    <row spans="1:2" r="8">
      <c t="s" s="3" r="A8">
        <v>431</v>
      </c>
    </row>
    <row spans="1:2" r="9">
      <c t="s" s="4" r="A9">
        <v>432</v>
      </c>
      <c t="n" s="6" r="B9">
        <v>56884</v>
      </c>
    </row>
    <row spans="1:2" r="10">
      <c t="s" s="4" r="A10">
        <v>435</v>
      </c>
    </row>
    <row spans="1:2" r="11">
      <c t="s" s="3" r="A11">
        <v>431</v>
      </c>
    </row>
    <row spans="1:2" r="12">
      <c t="s" s="4" r="A12">
        <v>432</v>
      </c>
      <c t="n" s="7" r="B1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3</v>
      </c>
    </row>
    <row spans="1:3" r="2">
      <c t="s" s="4" r="A2">
        <v>437</v>
      </c>
    </row>
    <row spans="1:3" r="3">
      <c t="s" s="3" r="A3">
        <v>431</v>
      </c>
    </row>
    <row spans="1:3" r="4">
      <c t="s" s="4" r="A4">
        <v>438</v>
      </c>
      <c t="n" s="7" r="B4">
        <v>17163</v>
      </c>
      <c t="n" s="7" r="C4">
        <v>17135</v>
      </c>
    </row>
    <row spans="1:3" r="5">
      <c t="s" s="4" r="A5">
        <v>439</v>
      </c>
    </row>
    <row spans="1:3" r="6">
      <c t="s" s="3" r="A6">
        <v>431</v>
      </c>
    </row>
    <row spans="1:3" r="7">
      <c t="s" s="4" r="A7">
        <v>438</v>
      </c>
      <c t="n" s="6" r="B7">
        <v>16572</v>
      </c>
      <c t="n" s="6" r="C7">
        <v>17200</v>
      </c>
    </row>
    <row spans="1:3" r="8">
      <c t="s" s="4" r="A8">
        <v>440</v>
      </c>
    </row>
    <row spans="1:3" r="9">
      <c t="s" s="3" r="A9">
        <v>431</v>
      </c>
    </row>
    <row spans="1:3" r="10">
      <c t="s" s="4" r="A10">
        <v>441</v>
      </c>
      <c t="n" s="6" r="B10">
        <v>1050626</v>
      </c>
      <c t="n" s="6" r="C10">
        <v>1068540</v>
      </c>
    </row>
    <row spans="1:3" r="11">
      <c t="s" s="4" r="A11">
        <v>442</v>
      </c>
    </row>
    <row spans="1:3" r="12">
      <c t="s" s="3" r="A12">
        <v>431</v>
      </c>
    </row>
    <row spans="1:3" r="13">
      <c t="s" s="4" r="A13">
        <v>441</v>
      </c>
      <c t="n" s="7" r="B13">
        <v>1099346</v>
      </c>
      <c t="n" s="7" r="C13">
        <v>11033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4"/>
    <col customWidth="1" max="6" min="6" width="14"/>
    <col customWidth="1" max="7" min="7" width="14"/>
  </cols>
  <sheetData>
    <row spans="1:7" r="1">
      <c t="s" s="1" r="A1">
        <v>443</v>
      </c>
      <c t="s" s="2" r="B1">
        <v>444</v>
      </c>
      <c t="s" s="2" r="C1">
        <v>445</v>
      </c>
      <c t="s" s="2" r="D1">
        <v>2</v>
      </c>
      <c t="s" s="2" r="E1">
        <v>446</v>
      </c>
      <c t="s" s="2" r="F1">
        <v>23</v>
      </c>
      <c t="s" s="2" r="G1">
        <v>447</v>
      </c>
    </row>
    <row spans="1:7" r="2">
      <c t="s" s="3" r="A2">
        <v>448</v>
      </c>
    </row>
    <row spans="1:7" r="3">
      <c t="s" s="4" r="A3">
        <v>62</v>
      </c>
      <c t="n" s="6" r="D3">
        <v>65805432</v>
      </c>
      <c t="n" s="6" r="F3">
        <v>64961256</v>
      </c>
    </row>
    <row spans="1:7" r="4">
      <c t="s" s="4" r="A4">
        <v>449</v>
      </c>
      <c t="n" s="12" r="B4">
        <v>0.00452054795</v>
      </c>
      <c t="n" s="12" r="C4">
        <v>0.00450819672</v>
      </c>
    </row>
    <row spans="1:7" r="5">
      <c t="s" s="4" r="A5">
        <v>450</v>
      </c>
      <c t="n" s="8" r="B5">
        <v>1.65</v>
      </c>
      <c t="n" s="8" r="C5">
        <v>1.65</v>
      </c>
    </row>
    <row spans="1:7" r="6">
      <c t="s" s="4" r="A6">
        <v>451</v>
      </c>
      <c t="s" s="4" r="D6">
        <v>452</v>
      </c>
    </row>
    <row spans="1:7" r="7">
      <c t="s" s="4" r="A7">
        <v>453</v>
      </c>
      <c t="s" s="4" r="D7">
        <v>454</v>
      </c>
    </row>
    <row spans="1:7" r="8">
      <c t="s" s="4" r="A8">
        <v>455</v>
      </c>
      <c t="n" s="6" r="D8">
        <v>5800000</v>
      </c>
    </row>
    <row spans="1:7" r="9">
      <c t="s" s="4" r="A9">
        <v>456</v>
      </c>
      <c t="n" s="6" r="E9">
        <v>7700000</v>
      </c>
    </row>
    <row spans="1:7" r="10">
      <c t="s" s="4" r="A10">
        <v>102</v>
      </c>
      <c t="n" s="6" r="D10">
        <v>848307</v>
      </c>
    </row>
    <row spans="1:7" r="11">
      <c t="s" s="4" r="A11">
        <v>96</v>
      </c>
    </row>
    <row spans="1:7" r="12">
      <c t="s" s="3" r="A12">
        <v>448</v>
      </c>
    </row>
    <row spans="1:7" r="13">
      <c t="s" s="4" r="A13">
        <v>457</v>
      </c>
      <c t="n" s="8" r="G13">
        <v>23.75</v>
      </c>
    </row>
    <row spans="1:7" r="14">
      <c t="s" s="4" r="A14">
        <v>458</v>
      </c>
      <c t="s" s="4" r="G14">
        <v>459</v>
      </c>
    </row>
    <row spans="1:7" r="15">
      <c t="s" s="4" r="A15">
        <v>460</v>
      </c>
    </row>
    <row spans="1:7" r="16">
      <c t="s" s="3" r="A16">
        <v>448</v>
      </c>
    </row>
    <row spans="1:7" r="17">
      <c t="s" s="4" r="A17">
        <v>461</v>
      </c>
      <c t="s" s="4" r="D17">
        <v>462</v>
      </c>
    </row>
    <row spans="1:7" r="18">
      <c t="s" s="4" r="A18">
        <v>463</v>
      </c>
    </row>
    <row spans="1:7" r="19">
      <c t="s" s="3" r="A19">
        <v>448</v>
      </c>
    </row>
    <row spans="1:7" r="20">
      <c t="s" s="4" r="A20">
        <v>461</v>
      </c>
      <c t="s" s="4" r="D20">
        <v>459</v>
      </c>
    </row>
    <row spans="1:7" r="21">
      <c t="s" s="4" r="A21">
        <v>464</v>
      </c>
    </row>
    <row spans="1:7" r="22">
      <c t="s" s="3" r="A22">
        <v>448</v>
      </c>
    </row>
    <row spans="1:7" r="23">
      <c t="s" s="4" r="A23">
        <v>461</v>
      </c>
      <c t="s" s="4" r="D23">
        <v>465</v>
      </c>
    </row>
    <row spans="1:7" r="24">
      <c t="s" s="4" r="A24">
        <v>466</v>
      </c>
    </row>
    <row spans="1:7" r="25">
      <c t="s" s="3" r="A25">
        <v>448</v>
      </c>
    </row>
    <row spans="1:7" r="26">
      <c t="s" s="4" r="A26">
        <v>461</v>
      </c>
      <c t="s" s="4" r="D26">
        <v>2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6"/>
  </cols>
  <sheetData>
    <row spans="1:4" r="1">
      <c t="s" s="1" r="A1">
        <v>467</v>
      </c>
      <c t="s" s="2" r="B1">
        <v>1</v>
      </c>
      <c t="s" s="2" r="C1">
        <v>468</v>
      </c>
      <c t="s" s="2" r="D1">
        <v>249</v>
      </c>
    </row>
    <row spans="1:4" r="2">
      <c t="s" s="2" r="B2">
        <v>2</v>
      </c>
      <c t="s" s="2" r="C2">
        <v>23</v>
      </c>
      <c t="s" s="2" r="D2">
        <v>2</v>
      </c>
    </row>
    <row spans="1:4" r="3">
      <c t="s" s="3" r="A3">
        <v>169</v>
      </c>
    </row>
    <row spans="1:4" r="4">
      <c t="s" s="4" r="A4">
        <v>469</v>
      </c>
      <c t="n" s="6" r="B4">
        <v>7854</v>
      </c>
      <c t="n" s="6" r="C4">
        <v>2073645</v>
      </c>
      <c t="n" s="6" r="D4">
        <v>2081499</v>
      </c>
    </row>
    <row spans="1:4" r="5">
      <c t="s" s="4" r="A5">
        <v>470</v>
      </c>
      <c t="n" s="8" r="B5">
        <v>24.17</v>
      </c>
      <c t="n" s="8" r="C5">
        <v>24.12</v>
      </c>
      <c t="n" s="8" r="D5">
        <v>2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1</v>
      </c>
      <c t="s" s="2" r="B1">
        <v>336</v>
      </c>
    </row>
    <row spans="1:2" r="2">
      <c t="s" s="3" r="A2">
        <v>172</v>
      </c>
    </row>
    <row spans="1:2" r="3">
      <c t="s" s="4" r="A3">
        <v>337</v>
      </c>
      <c t="n" s="7" r="B3">
        <v>229</v>
      </c>
    </row>
    <row spans="1:2" r="4">
      <c t="n" s="6" r="A4">
        <v>2017</v>
      </c>
      <c t="n" s="6" r="B4">
        <v>921</v>
      </c>
    </row>
    <row spans="1:2" r="5">
      <c t="n" s="6" r="A5">
        <v>2018</v>
      </c>
      <c t="n" s="6" r="B5">
        <v>903</v>
      </c>
    </row>
    <row spans="1:2" r="6">
      <c t="n" s="6" r="A6">
        <v>2019</v>
      </c>
      <c t="n" s="6" r="B6">
        <v>902</v>
      </c>
    </row>
    <row spans="1:2" r="7">
      <c t="n" s="6" r="A7">
        <v>2020</v>
      </c>
      <c t="n" s="6" r="B7">
        <v>674</v>
      </c>
    </row>
    <row spans="1:2" r="8">
      <c t="s" s="4" r="A8">
        <v>351</v>
      </c>
      <c t="n" s="6" r="B8">
        <v>4975</v>
      </c>
    </row>
    <row spans="1:2" r="9">
      <c t="s" s="4" r="A9">
        <v>95</v>
      </c>
      <c t="n" s="7" r="B9">
        <v>86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2</v>
      </c>
      <c t="s" s="2" r="B1">
        <v>336</v>
      </c>
    </row>
    <row spans="1:2" r="2">
      <c t="s" s="3" r="A2">
        <v>172</v>
      </c>
    </row>
    <row spans="1:2" r="3">
      <c t="s" s="4" r="A3">
        <v>337</v>
      </c>
      <c t="n" s="7" r="B3">
        <v>0</v>
      </c>
    </row>
    <row spans="1:2" r="4">
      <c t="n" s="6" r="A4">
        <v>2017</v>
      </c>
      <c t="n" s="6" r="B4">
        <v>2450</v>
      </c>
    </row>
    <row spans="1:2" r="5">
      <c t="n" s="6" r="A5">
        <v>2018</v>
      </c>
      <c t="n" s="6" r="B5">
        <v>0</v>
      </c>
    </row>
    <row spans="1:2" r="6">
      <c t="n" s="6" r="A6">
        <v>2019</v>
      </c>
      <c t="n" s="6" r="B6">
        <v>0</v>
      </c>
    </row>
    <row spans="1:2" r="7">
      <c t="n" s="6" r="A7">
        <v>2020</v>
      </c>
      <c t="n" s="6" r="B7">
        <v>0</v>
      </c>
    </row>
    <row spans="1:2" r="8">
      <c t="s" s="4" r="A8">
        <v>351</v>
      </c>
      <c t="n" s="6" r="B8">
        <v>0</v>
      </c>
    </row>
    <row spans="1:2" r="9">
      <c t="s" s="4" r="A9">
        <v>95</v>
      </c>
      <c t="n" s="7" r="B9">
        <v>24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3</v>
      </c>
    </row>
    <row spans="1:3" r="2">
      <c t="s" s="3" r="A2">
        <v>474</v>
      </c>
    </row>
    <row spans="1:3" r="3">
      <c t="s" s="4" r="A3">
        <v>475</v>
      </c>
      <c t="n" s="6" r="B3">
        <v>8888</v>
      </c>
      <c t="n" s="6" r="C3">
        <v>8888</v>
      </c>
    </row>
    <row spans="1:3" r="4">
      <c t="s" s="4" r="A4">
        <v>476</v>
      </c>
      <c t="n" s="6" r="B4">
        <v>90</v>
      </c>
      <c t="n" s="6" r="C4">
        <v>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77</v>
      </c>
      <c t="s" s="2" r="B1">
        <v>478</v>
      </c>
      <c t="s" s="2" r="C1">
        <v>479</v>
      </c>
      <c t="s" s="2" r="D1">
        <v>480</v>
      </c>
      <c t="s" s="2" r="E1">
        <v>481</v>
      </c>
      <c t="s" s="2" r="F1">
        <v>2</v>
      </c>
      <c t="s" s="2" r="G1">
        <v>65</v>
      </c>
      <c t="s" s="2" r="H1">
        <v>2</v>
      </c>
      <c t="s" s="2" r="I1">
        <v>65</v>
      </c>
      <c t="s" s="2" r="J1">
        <v>482</v>
      </c>
    </row>
    <row spans="1:10" r="2">
      <c t="s" s="3" r="A2">
        <v>474</v>
      </c>
    </row>
    <row spans="1:10" r="3">
      <c t="s" s="4" r="A3">
        <v>483</v>
      </c>
      <c t="n" s="7" r="F3">
        <v>4500000</v>
      </c>
      <c t="n" s="7" r="G3">
        <v>4413000</v>
      </c>
      <c t="n" s="7" r="H3">
        <v>13500000</v>
      </c>
      <c t="n" s="7" r="I3">
        <v>8509000</v>
      </c>
    </row>
    <row spans="1:10" r="4">
      <c t="s" s="4" r="A4">
        <v>484</v>
      </c>
    </row>
    <row spans="1:10" r="5">
      <c t="s" s="3" r="A5">
        <v>474</v>
      </c>
    </row>
    <row spans="1:10" r="6">
      <c t="s" s="4" r="A6">
        <v>485</v>
      </c>
      <c t="s" s="4" r="E6">
        <v>486</v>
      </c>
    </row>
    <row spans="1:10" r="7">
      <c t="s" s="4" r="A7">
        <v>487</v>
      </c>
    </row>
    <row spans="1:10" r="8">
      <c t="s" s="3" r="A8">
        <v>474</v>
      </c>
    </row>
    <row spans="1:10" r="9">
      <c t="s" s="4" r="A9">
        <v>488</v>
      </c>
      <c t="n" s="8" r="F9">
        <v>22.5</v>
      </c>
      <c t="n" s="8" r="H9">
        <v>22.5</v>
      </c>
    </row>
    <row spans="1:10" r="10">
      <c t="s" s="4" r="A10">
        <v>489</v>
      </c>
    </row>
    <row spans="1:10" r="11">
      <c t="s" s="3" r="A11">
        <v>474</v>
      </c>
    </row>
    <row spans="1:10" r="12">
      <c t="s" s="4" r="A12">
        <v>490</v>
      </c>
      <c t="n" s="7" r="D12">
        <v>1500000</v>
      </c>
    </row>
    <row spans="1:10" r="13">
      <c t="s" s="4" r="A13">
        <v>491</v>
      </c>
      <c t="s" s="4" r="B13">
        <v>492</v>
      </c>
      <c t="s" s="4" r="C13">
        <v>493</v>
      </c>
      <c t="s" s="4" r="D13">
        <v>493</v>
      </c>
    </row>
    <row spans="1:10" r="14">
      <c t="s" s="4" r="A14">
        <v>494</v>
      </c>
      <c t="n" s="7" r="C14">
        <v>18000000</v>
      </c>
    </row>
    <row spans="1:10" r="15">
      <c t="s" s="4" r="A15">
        <v>495</v>
      </c>
    </row>
    <row spans="1:10" r="16">
      <c t="s" s="3" r="A16">
        <v>474</v>
      </c>
    </row>
    <row spans="1:10" r="17">
      <c t="s" s="4" r="A17">
        <v>494</v>
      </c>
      <c t="n" s="7" r="B17">
        <v>21000000</v>
      </c>
    </row>
    <row spans="1:10" r="18">
      <c t="s" s="4" r="A18">
        <v>496</v>
      </c>
    </row>
    <row spans="1:10" r="19">
      <c t="s" s="3" r="A19">
        <v>474</v>
      </c>
    </row>
    <row spans="1:10" r="20">
      <c t="s" s="4" r="A20">
        <v>494</v>
      </c>
      <c t="n" s="6" r="B20">
        <v>22500000</v>
      </c>
    </row>
    <row spans="1:10" r="21">
      <c t="s" s="4" r="A21">
        <v>497</v>
      </c>
    </row>
    <row spans="1:10" r="22">
      <c t="s" s="3" r="A22">
        <v>474</v>
      </c>
    </row>
    <row spans="1:10" r="23">
      <c t="s" s="4" r="A23">
        <v>494</v>
      </c>
      <c t="n" s="7" r="B23">
        <v>24000000</v>
      </c>
    </row>
    <row spans="1:10" r="24">
      <c t="s" s="4" r="A24">
        <v>498</v>
      </c>
    </row>
    <row spans="1:10" r="25">
      <c t="s" s="3" r="A25">
        <v>474</v>
      </c>
    </row>
    <row spans="1:10" r="26">
      <c t="s" s="4" r="A26">
        <v>499</v>
      </c>
      <c t="s" s="4" r="D26">
        <v>500</v>
      </c>
    </row>
    <row spans="1:10" r="27">
      <c t="s" s="4" r="A27">
        <v>501</v>
      </c>
      <c t="n" s="13" r="D27">
        <v>0.375</v>
      </c>
    </row>
    <row spans="1:10" r="28">
      <c t="s" s="4" r="A28">
        <v>502</v>
      </c>
      <c t="s" s="4" r="D28">
        <v>503</v>
      </c>
    </row>
    <row spans="1:10" r="29">
      <c t="s" s="4" r="A29">
        <v>504</v>
      </c>
      <c t="n" s="8" r="D29">
        <v>0.5</v>
      </c>
    </row>
    <row spans="1:10" r="30">
      <c t="s" s="4" r="A30">
        <v>505</v>
      </c>
    </row>
    <row spans="1:10" r="31">
      <c t="s" s="3" r="A31">
        <v>474</v>
      </c>
    </row>
    <row spans="1:10" r="32">
      <c t="s" s="4" r="A32">
        <v>506</v>
      </c>
      <c t="s" s="4" r="F32">
        <v>507</v>
      </c>
      <c t="s" s="4" r="H32">
        <v>507</v>
      </c>
    </row>
    <row spans="1:10" r="33">
      <c t="s" s="4" r="A33">
        <v>508</v>
      </c>
      <c t="s" s="4" r="F33">
        <v>507</v>
      </c>
      <c t="s" s="4" r="H33">
        <v>507</v>
      </c>
    </row>
    <row spans="1:10" r="34">
      <c t="s" s="4" r="A34">
        <v>509</v>
      </c>
      <c t="s" s="4" r="F34">
        <v>510</v>
      </c>
      <c t="s" s="4" r="H34">
        <v>510</v>
      </c>
    </row>
    <row spans="1:10" r="35">
      <c t="s" s="4" r="A35">
        <v>511</v>
      </c>
      <c t="s" s="4" r="F35">
        <v>512</v>
      </c>
      <c t="s" s="4" r="H35">
        <v>512</v>
      </c>
    </row>
    <row spans="1:10" r="36">
      <c t="s" s="4" r="A36">
        <v>513</v>
      </c>
      <c t="s" s="4" r="F36">
        <v>514</v>
      </c>
      <c t="s" s="4" r="H36">
        <v>514</v>
      </c>
    </row>
    <row spans="1:10" r="37">
      <c t="s" s="4" r="A37">
        <v>515</v>
      </c>
      <c t="n" s="6" r="H37">
        <v>1052420</v>
      </c>
    </row>
    <row spans="1:10" r="38">
      <c t="s" s="4" r="A38">
        <v>516</v>
      </c>
    </row>
    <row spans="1:10" r="39">
      <c t="s" s="3" r="A39">
        <v>474</v>
      </c>
    </row>
    <row spans="1:10" r="40">
      <c t="s" s="4" r="A40">
        <v>508</v>
      </c>
      <c t="s" s="4" r="F40">
        <v>512</v>
      </c>
      <c t="s" s="4" r="H40">
        <v>512</v>
      </c>
    </row>
    <row spans="1:10" r="41">
      <c t="s" s="4" r="A41">
        <v>509</v>
      </c>
      <c t="s" s="4" r="F41">
        <v>510</v>
      </c>
      <c t="s" s="4" r="H41">
        <v>510</v>
      </c>
    </row>
    <row spans="1:10" r="42">
      <c t="s" s="4" r="A42">
        <v>517</v>
      </c>
    </row>
    <row spans="1:10" r="43">
      <c t="s" s="3" r="A43">
        <v>474</v>
      </c>
    </row>
    <row spans="1:10" r="44">
      <c t="s" s="4" r="A44">
        <v>511</v>
      </c>
      <c t="s" s="4" r="F44">
        <v>518</v>
      </c>
      <c t="s" s="4" r="H44">
        <v>518</v>
      </c>
    </row>
    <row spans="1:10" r="45">
      <c t="s" s="4" r="A45">
        <v>519</v>
      </c>
    </row>
    <row spans="1:10" r="46">
      <c t="s" s="3" r="A46">
        <v>474</v>
      </c>
    </row>
    <row spans="1:10" r="47">
      <c t="s" s="4" r="A47">
        <v>520</v>
      </c>
      <c t="s" s="4" r="F47">
        <v>521</v>
      </c>
      <c t="s" s="4" r="H47">
        <v>521</v>
      </c>
    </row>
    <row spans="1:10" r="48">
      <c t="s" s="4" r="A48">
        <v>522</v>
      </c>
    </row>
    <row spans="1:10" r="49">
      <c t="s" s="3" r="A49">
        <v>474</v>
      </c>
    </row>
    <row spans="1:10" r="50">
      <c t="s" s="4" r="A50">
        <v>523</v>
      </c>
      <c t="s" s="4" r="F50">
        <v>524</v>
      </c>
      <c t="s" s="4" r="H50">
        <v>524</v>
      </c>
    </row>
    <row spans="1:10" r="51">
      <c t="s" s="4" r="A51">
        <v>525</v>
      </c>
    </row>
    <row spans="1:10" r="52">
      <c t="s" s="3" r="A52">
        <v>474</v>
      </c>
    </row>
    <row spans="1:10" r="53">
      <c t="s" s="4" r="A53">
        <v>526</v>
      </c>
      <c t="s" s="4" r="J53">
        <v>521</v>
      </c>
    </row>
    <row spans="1:10" r="54">
      <c t="s" s="4" r="A54">
        <v>527</v>
      </c>
    </row>
    <row spans="1:10" r="55">
      <c t="s" s="3" r="A55">
        <v>474</v>
      </c>
    </row>
    <row spans="1:10" r="56">
      <c t="s" s="4" r="A56">
        <v>483</v>
      </c>
      <c t="n" s="7" r="F56">
        <v>800000</v>
      </c>
      <c t="n" s="6" r="G56">
        <v>400000</v>
      </c>
      <c t="n" s="7" r="H56">
        <v>2200000</v>
      </c>
      <c t="n" s="6" r="I56">
        <v>400000</v>
      </c>
    </row>
    <row spans="1:10" r="57">
      <c t="s" s="4" r="A57">
        <v>528</v>
      </c>
    </row>
    <row spans="1:10" r="58">
      <c t="s" s="3" r="A58">
        <v>474</v>
      </c>
    </row>
    <row spans="1:10" r="59">
      <c t="s" s="4" r="A59">
        <v>494</v>
      </c>
      <c t="n" s="7" r="F59">
        <v>0</v>
      </c>
      <c t="n" s="7" r="G59">
        <v>0</v>
      </c>
      <c t="n" s="7" r="H59">
        <v>1300000</v>
      </c>
      <c t="n" s="7" r="I59">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9</v>
      </c>
      <c t="s" s="2" r="B1">
        <v>64</v>
      </c>
      <c t="s" s="2" r="D1">
        <v>1</v>
      </c>
    </row>
    <row spans="1:6" r="2">
      <c t="s" s="2" r="B2">
        <v>2</v>
      </c>
      <c t="s" s="2" r="C2">
        <v>65</v>
      </c>
      <c t="s" s="2" r="D2">
        <v>2</v>
      </c>
      <c t="s" s="2" r="E2">
        <v>65</v>
      </c>
      <c t="s" s="2" r="F2">
        <v>23</v>
      </c>
    </row>
    <row spans="1:6" r="3">
      <c t="s" s="3" r="A3">
        <v>474</v>
      </c>
    </row>
    <row spans="1:6" r="4">
      <c t="s" s="4" r="A4">
        <v>530</v>
      </c>
      <c t="n" s="7" r="B4">
        <v>4500</v>
      </c>
      <c t="n" s="7" r="C4">
        <v>4413</v>
      </c>
      <c t="n" s="7" r="D4">
        <v>13500</v>
      </c>
      <c t="n" s="7" r="E4">
        <v>8509</v>
      </c>
    </row>
    <row spans="1:6" r="5">
      <c t="s" s="4" r="A5">
        <v>531</v>
      </c>
      <c t="n" s="6" r="B5">
        <v>4859</v>
      </c>
      <c t="n" s="6" r="D5">
        <v>4859</v>
      </c>
      <c t="n" s="7" r="F5">
        <v>0</v>
      </c>
    </row>
    <row spans="1:6" r="6">
      <c t="s" s="4" r="A6">
        <v>532</v>
      </c>
    </row>
    <row spans="1:6" r="7">
      <c t="s" s="3" r="A7">
        <v>474</v>
      </c>
    </row>
    <row spans="1:6" r="8">
      <c t="s" s="4" r="A8">
        <v>530</v>
      </c>
      <c t="n" s="6" r="B8">
        <v>5716</v>
      </c>
      <c t="n" s="6" r="C8">
        <v>12101</v>
      </c>
      <c t="n" s="6" r="D8">
        <v>17103</v>
      </c>
      <c t="n" s="6" r="E8">
        <v>18442</v>
      </c>
    </row>
    <row spans="1:6" r="9">
      <c t="s" s="4" r="A9">
        <v>533</v>
      </c>
      <c t="n" s="6" r="B9">
        <v>676</v>
      </c>
      <c t="n" s="6" r="D9">
        <v>676</v>
      </c>
      <c t="n" s="6" r="F9">
        <v>541</v>
      </c>
    </row>
    <row spans="1:6" r="10">
      <c t="s" s="4" r="A10">
        <v>534</v>
      </c>
    </row>
    <row spans="1:6" r="11">
      <c t="s" s="3" r="A11">
        <v>474</v>
      </c>
    </row>
    <row spans="1:6" r="12">
      <c t="s" s="4" r="A12">
        <v>530</v>
      </c>
      <c t="n" s="6" r="B12">
        <v>0</v>
      </c>
      <c t="n" s="6" r="C12">
        <v>1330</v>
      </c>
      <c t="n" s="6" r="D12">
        <v>0</v>
      </c>
      <c t="n" s="6" r="E12">
        <v>1330</v>
      </c>
    </row>
    <row spans="1:6" r="13">
      <c t="s" s="4" r="A13">
        <v>533</v>
      </c>
      <c t="n" s="6" r="B13">
        <v>0</v>
      </c>
      <c t="n" s="6" r="D13">
        <v>0</v>
      </c>
      <c t="n" s="6" r="F13">
        <v>0</v>
      </c>
    </row>
    <row spans="1:6" r="14">
      <c t="s" s="4" r="A14">
        <v>535</v>
      </c>
    </row>
    <row spans="1:6" r="15">
      <c t="s" s="3" r="A15">
        <v>474</v>
      </c>
    </row>
    <row spans="1:6" r="16">
      <c t="s" s="4" r="A16">
        <v>530</v>
      </c>
      <c t="n" s="6" r="B16">
        <v>0</v>
      </c>
      <c t="n" s="6" r="C16">
        <v>4913</v>
      </c>
      <c t="n" s="6" r="D16">
        <v>0</v>
      </c>
      <c t="n" s="6" r="E16">
        <v>4913</v>
      </c>
    </row>
    <row spans="1:6" r="17">
      <c t="s" s="4" r="A17">
        <v>533</v>
      </c>
      <c t="n" s="6" r="B17">
        <v>0</v>
      </c>
      <c t="n" s="6" r="D17">
        <v>0</v>
      </c>
      <c t="n" s="6" r="F17">
        <v>0</v>
      </c>
    </row>
    <row spans="1:6" r="18">
      <c t="s" s="4" r="A18">
        <v>536</v>
      </c>
    </row>
    <row spans="1:6" r="19">
      <c t="s" s="3" r="A19">
        <v>474</v>
      </c>
    </row>
    <row spans="1:6" r="20">
      <c t="s" s="4" r="A20">
        <v>530</v>
      </c>
      <c t="n" s="6" r="B20">
        <v>4500</v>
      </c>
      <c t="n" s="6" r="C20">
        <v>4413</v>
      </c>
      <c t="n" s="6" r="D20">
        <v>13500</v>
      </c>
      <c t="n" s="6" r="E20">
        <v>8509</v>
      </c>
    </row>
    <row spans="1:6" r="21">
      <c t="s" s="4" r="A21">
        <v>533</v>
      </c>
      <c t="n" s="6" r="B21">
        <v>0</v>
      </c>
      <c t="n" s="6" r="D21">
        <v>0</v>
      </c>
      <c t="n" s="6" r="F21">
        <v>0</v>
      </c>
    </row>
    <row spans="1:6" r="22">
      <c t="s" s="4" r="A22">
        <v>537</v>
      </c>
    </row>
    <row spans="1:6" r="23">
      <c t="s" s="3" r="A23">
        <v>474</v>
      </c>
    </row>
    <row spans="1:6" r="24">
      <c t="s" s="4" r="A24">
        <v>530</v>
      </c>
      <c t="n" s="6" r="B24">
        <v>780</v>
      </c>
      <c t="n" s="6" r="C24">
        <v>1007</v>
      </c>
      <c t="n" s="6" r="D24">
        <v>2303</v>
      </c>
      <c t="n" s="6" r="E24">
        <v>2555</v>
      </c>
    </row>
    <row spans="1:6" r="25">
      <c t="s" s="4" r="A25">
        <v>533</v>
      </c>
      <c t="n" s="6" r="B25">
        <v>534</v>
      </c>
      <c t="n" s="6" r="D25">
        <v>534</v>
      </c>
      <c t="n" s="6" r="F25">
        <v>541</v>
      </c>
    </row>
    <row spans="1:6" r="26">
      <c t="s" s="4" r="A26">
        <v>538</v>
      </c>
    </row>
    <row spans="1:6" r="27">
      <c t="s" s="3" r="A27">
        <v>474</v>
      </c>
    </row>
    <row spans="1:6" r="28">
      <c t="s" s="4" r="A28">
        <v>530</v>
      </c>
      <c t="n" s="6" r="B28">
        <v>436</v>
      </c>
      <c t="n" s="7" r="C28">
        <v>438</v>
      </c>
      <c t="n" s="6" r="D28">
        <v>1300</v>
      </c>
      <c t="n" s="7" r="E28">
        <v>1135</v>
      </c>
    </row>
    <row spans="1:6" r="29">
      <c t="s" s="4" r="A29">
        <v>533</v>
      </c>
      <c t="n" s="6" r="B29">
        <v>142</v>
      </c>
      <c t="n" s="6" r="D29">
        <v>142</v>
      </c>
      <c t="n" s="7" r="F29">
        <v>0</v>
      </c>
    </row>
    <row spans="1:6" r="30">
      <c t="s" s="4" r="A30">
        <v>539</v>
      </c>
    </row>
    <row spans="1:6" r="31">
      <c t="s" s="3" r="A31">
        <v>474</v>
      </c>
    </row>
    <row spans="1:6" r="32">
      <c t="s" s="4" r="A32">
        <v>530</v>
      </c>
      <c t="n" s="6" r="D32">
        <v>900</v>
      </c>
    </row>
    <row spans="1:6" r="33">
      <c t="s" s="4" r="A33">
        <v>531</v>
      </c>
      <c t="n" s="7" r="B33">
        <v>400</v>
      </c>
      <c t="n" s="7" r="D33">
        <v>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65</v>
      </c>
    </row>
    <row spans="1:3" r="3">
      <c t="s" s="3" r="A3">
        <v>111</v>
      </c>
    </row>
    <row spans="1:3" r="4">
      <c t="s" s="4" r="A4">
        <v>88</v>
      </c>
      <c t="n" s="7" r="B4">
        <v>-18660</v>
      </c>
      <c t="n" s="7" r="C4">
        <v>-8151</v>
      </c>
    </row>
    <row spans="1:3" r="5">
      <c t="s" s="3" r="A5">
        <v>112</v>
      </c>
    </row>
    <row spans="1:3" r="6">
      <c t="s" s="4" r="A6">
        <v>113</v>
      </c>
      <c t="n" s="6" r="B6">
        <v>50595</v>
      </c>
      <c t="n" s="6" r="C6">
        <v>50210</v>
      </c>
    </row>
    <row spans="1:3" r="7">
      <c t="s" s="4" r="A7">
        <v>114</v>
      </c>
      <c t="n" s="6" r="B7">
        <v>25841</v>
      </c>
      <c t="n" s="6" r="C7">
        <v>25950</v>
      </c>
    </row>
    <row spans="1:3" r="8">
      <c t="s" s="4" r="A8">
        <v>115</v>
      </c>
      <c t="n" s="6" r="B8">
        <v>3408</v>
      </c>
      <c t="n" s="6" r="C8">
        <v>11497</v>
      </c>
    </row>
    <row spans="1:3" r="9">
      <c t="s" s="4" r="A9">
        <v>116</v>
      </c>
      <c t="n" s="6" r="B9">
        <v>-3221</v>
      </c>
      <c t="n" s="6" r="C9">
        <v>-5624</v>
      </c>
    </row>
    <row spans="1:3" r="10">
      <c t="s" s="4" r="A10">
        <v>117</v>
      </c>
      <c t="n" s="6" r="B10">
        <v>-28</v>
      </c>
      <c t="n" s="6" r="C10">
        <v>-18</v>
      </c>
    </row>
    <row spans="1:3" r="11">
      <c t="s" s="4" r="A11">
        <v>118</v>
      </c>
      <c t="n" s="6" r="B11">
        <v>506</v>
      </c>
      <c t="n" s="6" r="C11">
        <v>1249</v>
      </c>
    </row>
    <row spans="1:3" r="12">
      <c t="s" s="4" r="A12">
        <v>106</v>
      </c>
      <c t="n" s="6" r="B12">
        <v>52</v>
      </c>
      <c t="n" s="6" r="C12">
        <v>40</v>
      </c>
    </row>
    <row spans="1:3" r="13">
      <c t="s" s="4" r="A13">
        <v>85</v>
      </c>
      <c t="n" s="6" r="B13">
        <v>-454</v>
      </c>
      <c t="n" s="6" r="C13">
        <v>0</v>
      </c>
    </row>
    <row spans="1:3" r="14">
      <c t="s" s="4" r="A14">
        <v>74</v>
      </c>
      <c t="n" s="6" r="B14">
        <v>117</v>
      </c>
      <c t="n" s="6" r="C14">
        <v>0</v>
      </c>
    </row>
    <row spans="1:3" r="15">
      <c t="s" s="4" r="A15">
        <v>84</v>
      </c>
      <c t="n" s="6" r="B15">
        <v>0</v>
      </c>
      <c t="n" s="6" r="C15">
        <v>-738</v>
      </c>
    </row>
    <row spans="1:3" r="16">
      <c t="s" s="3" r="A16">
        <v>119</v>
      </c>
    </row>
    <row spans="1:3" r="17">
      <c t="s" s="4" r="A17">
        <v>34</v>
      </c>
      <c t="n" s="6" r="B17">
        <v>-6638</v>
      </c>
      <c t="n" s="6" r="C17">
        <v>-6560</v>
      </c>
    </row>
    <row spans="1:3" r="18">
      <c t="s" s="4" r="A18">
        <v>120</v>
      </c>
      <c t="n" s="6" r="B18">
        <v>6101</v>
      </c>
      <c t="n" s="6" r="C18">
        <v>2188</v>
      </c>
    </row>
    <row spans="1:3" r="19">
      <c t="s" s="4" r="A19">
        <v>43</v>
      </c>
      <c t="n" s="6" r="B19">
        <v>-1865</v>
      </c>
      <c t="n" s="6" r="C19">
        <v>-245</v>
      </c>
    </row>
    <row spans="1:3" r="20">
      <c t="s" s="4" r="A20">
        <v>121</v>
      </c>
      <c t="n" s="6" r="B20">
        <v>55754</v>
      </c>
      <c t="n" s="6" r="C20">
        <v>69798</v>
      </c>
    </row>
    <row spans="1:3" r="21">
      <c t="s" s="3" r="A21">
        <v>122</v>
      </c>
    </row>
    <row spans="1:3" r="22">
      <c t="s" s="4" r="A22">
        <v>123</v>
      </c>
      <c t="n" s="6" r="B22">
        <v>0</v>
      </c>
      <c t="n" s="6" r="C22">
        <v>-79410</v>
      </c>
    </row>
    <row spans="1:3" r="23">
      <c t="s" s="4" r="A23">
        <v>124</v>
      </c>
      <c t="n" s="6" r="B23">
        <v>56884</v>
      </c>
      <c t="n" s="6" r="C23">
        <v>0</v>
      </c>
    </row>
    <row spans="1:3" r="24">
      <c t="s" s="4" r="A24">
        <v>125</v>
      </c>
      <c t="n" s="6" r="B24">
        <v>0</v>
      </c>
      <c t="n" s="6" r="C24">
        <v>-30198</v>
      </c>
    </row>
    <row spans="1:3" r="25">
      <c t="s" s="4" r="A25">
        <v>126</v>
      </c>
      <c t="n" s="6" r="B25">
        <v>-34244</v>
      </c>
      <c t="n" s="6" r="C25">
        <v>0</v>
      </c>
    </row>
    <row spans="1:3" r="26">
      <c t="s" s="4" r="A26">
        <v>127</v>
      </c>
      <c t="n" s="6" r="B26">
        <v>15521</v>
      </c>
      <c t="n" s="6" r="C26">
        <v>0</v>
      </c>
    </row>
    <row spans="1:3" r="27">
      <c t="s" s="4" r="A27">
        <v>128</v>
      </c>
      <c t="n" s="6" r="B27">
        <v>0</v>
      </c>
      <c t="n" s="6" r="C27">
        <v>19266</v>
      </c>
    </row>
    <row spans="1:3" r="28">
      <c t="s" s="4" r="A28">
        <v>129</v>
      </c>
      <c t="n" s="6" r="B28">
        <v>38161</v>
      </c>
      <c t="n" s="6" r="C28">
        <v>-90342</v>
      </c>
    </row>
    <row spans="1:3" r="29">
      <c t="s" s="3" r="A29">
        <v>130</v>
      </c>
    </row>
    <row spans="1:3" r="30">
      <c t="s" s="4" r="A30">
        <v>131</v>
      </c>
      <c t="n" s="6" r="B30">
        <v>0</v>
      </c>
      <c t="n" s="6" r="C30">
        <v>655000</v>
      </c>
    </row>
    <row spans="1:3" r="31">
      <c t="s" s="4" r="A31">
        <v>132</v>
      </c>
      <c t="n" s="6" r="B31">
        <v>-752</v>
      </c>
      <c t="n" s="6" r="C31">
        <v>-716</v>
      </c>
    </row>
    <row spans="1:3" r="32">
      <c t="s" s="4" r="A32">
        <v>133</v>
      </c>
      <c t="n" s="6" r="B32">
        <v>0</v>
      </c>
      <c t="n" s="6" r="C32">
        <v>-423000</v>
      </c>
    </row>
    <row spans="1:3" r="33">
      <c t="s" s="4" r="A33">
        <v>134</v>
      </c>
      <c t="n" s="6" r="B33">
        <v>-3512</v>
      </c>
      <c t="n" s="6" r="C33">
        <v>-17078</v>
      </c>
    </row>
    <row spans="1:3" r="34">
      <c t="s" s="4" r="A34">
        <v>105</v>
      </c>
      <c t="n" s="6" r="B34">
        <v>-16253</v>
      </c>
      <c t="n" s="6" r="C34">
        <v>-11649</v>
      </c>
    </row>
    <row spans="1:3" r="35">
      <c t="s" s="4" r="A35">
        <v>135</v>
      </c>
      <c t="n" s="6" r="B35">
        <v>-60509</v>
      </c>
      <c t="n" s="6" r="C35">
        <v>-46905</v>
      </c>
    </row>
    <row spans="1:3" r="36">
      <c t="s" s="4" r="A36">
        <v>32</v>
      </c>
      <c t="n" s="6" r="B36">
        <v>-3</v>
      </c>
      <c t="n" s="6" r="C36">
        <v>-37947</v>
      </c>
    </row>
    <row spans="1:3" r="37">
      <c t="s" s="4" r="A37">
        <v>136</v>
      </c>
      <c t="n" s="6" r="B37">
        <v>-81029</v>
      </c>
      <c t="n" s="6" r="C37">
        <v>117705</v>
      </c>
    </row>
    <row spans="1:3" r="38">
      <c t="s" s="4" r="A38">
        <v>137</v>
      </c>
      <c t="n" s="6" r="B38">
        <v>12886</v>
      </c>
      <c t="n" s="6" r="C38">
        <v>97161</v>
      </c>
    </row>
    <row spans="1:3" r="39">
      <c t="s" s="4" r="A39">
        <v>138</v>
      </c>
      <c t="n" s="6" r="B39">
        <v>130500</v>
      </c>
      <c t="n" s="6" r="C39">
        <v>74760</v>
      </c>
    </row>
    <row spans="1:3" r="40">
      <c t="s" s="4" r="A40">
        <v>139</v>
      </c>
      <c t="n" s="6" r="B40">
        <v>143386</v>
      </c>
      <c t="n" s="6" r="C40">
        <v>171921</v>
      </c>
    </row>
    <row spans="1:3" r="41">
      <c t="s" s="3" r="A41">
        <v>140</v>
      </c>
    </row>
    <row spans="1:3" r="42">
      <c t="s" s="4" r="A42">
        <v>141</v>
      </c>
      <c t="n" s="6" r="B42">
        <v>36901</v>
      </c>
      <c t="n" s="6" r="C42">
        <v>27506</v>
      </c>
    </row>
    <row spans="1:3" r="43">
      <c t="s" s="4" r="A43">
        <v>142</v>
      </c>
      <c t="n" s="6" r="B43">
        <v>738</v>
      </c>
      <c t="n" s="6" r="C43">
        <v>810</v>
      </c>
    </row>
    <row spans="1:3" r="44">
      <c t="s" s="3" r="A44">
        <v>143</v>
      </c>
    </row>
    <row spans="1:3" r="45">
      <c t="s" s="4" r="A45">
        <v>144</v>
      </c>
      <c t="n" s="6" r="B45">
        <v>13941</v>
      </c>
      <c t="n" s="6" r="C45">
        <v>0</v>
      </c>
    </row>
    <row spans="1:3" r="46">
      <c t="s" s="4" r="A46">
        <v>103</v>
      </c>
      <c t="n" s="7" r="B46">
        <v>20499</v>
      </c>
      <c t="n" s="7" r="C46">
        <v>348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64</v>
      </c>
      <c t="s" s="2" r="D1">
        <v>1</v>
      </c>
    </row>
    <row spans="1:5" r="2">
      <c t="s" s="2" r="B2">
        <v>2</v>
      </c>
      <c t="s" s="2" r="C2">
        <v>65</v>
      </c>
      <c t="s" s="2" r="D2">
        <v>2</v>
      </c>
      <c t="s" s="2" r="E2">
        <v>65</v>
      </c>
    </row>
    <row spans="1:5" r="3">
      <c t="s" s="3" r="A3">
        <v>474</v>
      </c>
    </row>
    <row spans="1:5" r="4">
      <c t="s" s="4" r="A4">
        <v>483</v>
      </c>
      <c t="n" s="7" r="B4">
        <v>4500000</v>
      </c>
      <c t="n" s="7" r="C4">
        <v>4413000</v>
      </c>
      <c t="n" s="7" r="D4">
        <v>13500000</v>
      </c>
      <c t="n" s="7" r="E4">
        <v>8509000</v>
      </c>
    </row>
    <row spans="1:5" r="5">
      <c t="s" s="4" r="A5">
        <v>541</v>
      </c>
    </row>
    <row spans="1:5" r="6">
      <c t="s" s="3" r="A6">
        <v>474</v>
      </c>
    </row>
    <row spans="1:5" r="7">
      <c t="s" s="4" r="A7">
        <v>542</v>
      </c>
      <c t="s" s="4" r="B7">
        <v>500</v>
      </c>
      <c t="s" s="4" r="D7">
        <v>500</v>
      </c>
    </row>
    <row spans="1:5" r="8">
      <c t="s" s="4" r="A8">
        <v>543</v>
      </c>
      <c t="s" s="4" r="B8">
        <v>524</v>
      </c>
      <c t="s" s="4" r="D8">
        <v>524</v>
      </c>
    </row>
    <row spans="1:5" r="9">
      <c t="s" s="4" r="A9">
        <v>544</v>
      </c>
    </row>
    <row spans="1:5" r="10">
      <c t="s" s="3" r="A10">
        <v>474</v>
      </c>
    </row>
    <row spans="1:5" r="11">
      <c t="s" s="4" r="A11">
        <v>545</v>
      </c>
      <c t="s" s="4" r="B11">
        <v>546</v>
      </c>
      <c t="s" s="4" r="D11">
        <v>546</v>
      </c>
    </row>
    <row spans="1:5" r="12">
      <c t="s" s="4" r="A12">
        <v>547</v>
      </c>
    </row>
    <row spans="1:5" r="13">
      <c t="s" s="3" r="A13">
        <v>474</v>
      </c>
    </row>
    <row spans="1:5" r="14">
      <c t="s" s="4" r="A14">
        <v>545</v>
      </c>
      <c t="s" s="4" r="B14">
        <v>548</v>
      </c>
      <c t="s" s="4" r="D14">
        <v>548</v>
      </c>
    </row>
    <row spans="1:5" r="15">
      <c t="s" s="4" r="A15">
        <v>549</v>
      </c>
    </row>
    <row spans="1:5" r="16">
      <c t="s" s="3" r="A16">
        <v>474</v>
      </c>
    </row>
    <row spans="1:5" r="17">
      <c t="s" s="4" r="A17">
        <v>483</v>
      </c>
      <c t="n" s="7" r="D17">
        <v>600000</v>
      </c>
      <c t="n" s="7" r="E17">
        <v>0</v>
      </c>
    </row>
    <row spans="1:5" r="18">
      <c t="s" s="4" r="A18">
        <v>550</v>
      </c>
    </row>
    <row spans="1:5" r="19">
      <c t="s" s="3" r="A19">
        <v>474</v>
      </c>
    </row>
    <row spans="1:5" r="20">
      <c t="s" s="4" r="A20">
        <v>545</v>
      </c>
      <c t="s" s="4" r="B20">
        <v>524</v>
      </c>
      <c t="s" s="4" r="D20">
        <v>5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1</v>
      </c>
      <c t="s" s="2" r="B1">
        <v>478</v>
      </c>
      <c t="s" s="2" r="C1">
        <v>479</v>
      </c>
      <c t="s" s="2" r="D1">
        <v>480</v>
      </c>
    </row>
    <row spans="1:4" r="2">
      <c t="s" s="3" r="A2">
        <v>474</v>
      </c>
    </row>
    <row spans="1:4" r="3">
      <c t="s" s="4" r="A3">
        <v>552</v>
      </c>
      <c t="s" s="4" r="B3">
        <v>553</v>
      </c>
    </row>
    <row spans="1:4" r="4">
      <c t="s" s="4" r="A4">
        <v>554</v>
      </c>
    </row>
    <row spans="1:4" r="5">
      <c t="s" s="3" r="A5">
        <v>474</v>
      </c>
    </row>
    <row spans="1:4" r="6">
      <c t="s" s="4" r="A6">
        <v>555</v>
      </c>
      <c t="s" s="4" r="B6">
        <v>556</v>
      </c>
    </row>
    <row spans="1:4" r="7">
      <c t="s" s="4" r="A7">
        <v>557</v>
      </c>
    </row>
    <row spans="1:4" r="8">
      <c t="s" s="3" r="A8">
        <v>474</v>
      </c>
    </row>
    <row spans="1:4" r="9">
      <c t="s" s="4" r="A9">
        <v>494</v>
      </c>
      <c t="n" s="7" r="C9">
        <v>18000000</v>
      </c>
    </row>
    <row spans="1:4" r="10">
      <c t="s" s="4" r="A10">
        <v>491</v>
      </c>
      <c t="s" s="4" r="B10">
        <v>492</v>
      </c>
      <c t="s" s="4" r="C10">
        <v>493</v>
      </c>
      <c t="s" s="4" r="D10">
        <v>493</v>
      </c>
    </row>
    <row spans="1:4" r="11">
      <c t="s" s="4" r="A11">
        <v>558</v>
      </c>
    </row>
    <row spans="1:4" r="12">
      <c t="s" s="3" r="A12">
        <v>474</v>
      </c>
    </row>
    <row spans="1:4" r="13">
      <c t="s" s="4" r="A13">
        <v>494</v>
      </c>
      <c t="n" s="7" r="B13">
        <v>21000000</v>
      </c>
    </row>
    <row spans="1:4" r="14">
      <c t="s" s="4" r="A14">
        <v>559</v>
      </c>
      <c t="n" s="14" r="B14">
        <v>0.0031</v>
      </c>
    </row>
    <row spans="1:4" r="15">
      <c t="s" s="4" r="A15">
        <v>560</v>
      </c>
    </row>
    <row spans="1:4" r="16">
      <c t="s" s="3" r="A16">
        <v>474</v>
      </c>
    </row>
    <row spans="1:4" r="17">
      <c t="s" s="4" r="A17">
        <v>494</v>
      </c>
      <c t="n" s="7" r="B17">
        <v>22500000</v>
      </c>
    </row>
    <row spans="1:4" r="18">
      <c t="s" s="4" r="A18">
        <v>559</v>
      </c>
      <c t="n" s="14" r="B18">
        <v>0.0047</v>
      </c>
    </row>
    <row spans="1:4" r="19">
      <c t="s" s="4" r="A19">
        <v>561</v>
      </c>
    </row>
    <row spans="1:4" r="20">
      <c t="s" s="3" r="A20">
        <v>474</v>
      </c>
    </row>
    <row spans="1:4" r="21">
      <c t="s" s="4" r="A21">
        <v>494</v>
      </c>
      <c t="n" s="7" r="B21">
        <v>24000000</v>
      </c>
    </row>
    <row spans="1:4" r="22">
      <c t="s" s="4" r="A22">
        <v>559</v>
      </c>
      <c t="n" s="14" r="B22">
        <v>0.0062</v>
      </c>
    </row>
    <row spans="1:4" r="23">
      <c t="s" s="4" r="A23">
        <v>562</v>
      </c>
    </row>
    <row spans="1:4" r="24">
      <c t="s" s="3" r="A24">
        <v>474</v>
      </c>
    </row>
    <row spans="1:4" r="25">
      <c t="s" s="4" r="A25">
        <v>494</v>
      </c>
      <c t="n" s="7" r="C25">
        <v>15000000</v>
      </c>
    </row>
    <row spans="1:4" r="26">
      <c t="s" s="4" r="A26">
        <v>563</v>
      </c>
    </row>
    <row spans="1:4" r="27">
      <c t="s" s="3" r="A27">
        <v>474</v>
      </c>
    </row>
    <row spans="1:4" r="28">
      <c t="s" s="4" r="A28">
        <v>559</v>
      </c>
      <c t="n" s="6" r="B28">
        <v>4</v>
      </c>
    </row>
    <row spans="1:4" r="29">
      <c t="s" s="4" r="A29">
        <v>564</v>
      </c>
    </row>
    <row spans="1:4" r="30">
      <c t="s" s="3" r="A30">
        <v>474</v>
      </c>
    </row>
    <row spans="1:4" r="31">
      <c t="s" s="4" r="A31">
        <v>559</v>
      </c>
      <c t="n" s="10" r="B31">
        <v>4.5</v>
      </c>
    </row>
    <row spans="1:4" r="32">
      <c t="s" s="4" r="A32">
        <v>565</v>
      </c>
    </row>
    <row spans="1:4" r="33">
      <c t="s" s="3" r="A33">
        <v>474</v>
      </c>
    </row>
    <row spans="1:4" r="34">
      <c t="s" s="4" r="A34">
        <v>559</v>
      </c>
      <c t="n" s="10" r="B34">
        <v>3.5</v>
      </c>
    </row>
    <row spans="1:4" r="35">
      <c t="s" s="4" r="A35">
        <v>566</v>
      </c>
    </row>
    <row spans="1:4" r="36">
      <c t="s" s="3" r="A36">
        <v>474</v>
      </c>
    </row>
    <row spans="1:4" r="37">
      <c t="s" s="4" r="A37">
        <v>567</v>
      </c>
      <c t="s" s="4" r="B37">
        <v>507</v>
      </c>
    </row>
    <row spans="1:4" r="38">
      <c t="s" s="4" r="A38">
        <v>568</v>
      </c>
    </row>
    <row spans="1:4" r="39">
      <c t="s" s="3" r="A39">
        <v>474</v>
      </c>
    </row>
    <row spans="1:4" r="40">
      <c t="s" s="4" r="A40">
        <v>567</v>
      </c>
      <c t="s" s="4" r="B40">
        <v>507</v>
      </c>
    </row>
    <row spans="1:4" r="41">
      <c t="s" s="4" r="A41">
        <v>569</v>
      </c>
    </row>
    <row spans="1:4" r="42">
      <c t="s" s="3" r="A42">
        <v>474</v>
      </c>
    </row>
    <row spans="1:4" r="43">
      <c t="s" s="4" r="A43">
        <v>570</v>
      </c>
      <c t="s" s="4" r="B43">
        <v>571</v>
      </c>
    </row>
    <row spans="1:4" r="44">
      <c t="s" s="4" r="A44">
        <v>572</v>
      </c>
      <c t="s" s="4" r="B44">
        <v>500</v>
      </c>
    </row>
    <row spans="1:4" r="45">
      <c t="s" s="4" r="A45">
        <v>573</v>
      </c>
    </row>
    <row spans="1:4" r="46">
      <c t="s" s="3" r="A46">
        <v>474</v>
      </c>
    </row>
    <row spans="1:4" r="47">
      <c t="s" s="4" r="A47">
        <v>494</v>
      </c>
      <c t="n" s="7" r="B47">
        <v>2500</v>
      </c>
    </row>
    <row spans="1:4" r="48">
      <c t="s" s="4" r="A48">
        <v>574</v>
      </c>
      <c t="s" s="4" r="B48">
        <v>5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spans="1:10" r="1">
      <c t="s" s="1" r="A1">
        <v>575</v>
      </c>
      <c t="s" s="2" r="B1">
        <v>576</v>
      </c>
      <c t="s" s="2" r="C1">
        <v>577</v>
      </c>
      <c t="s" s="2" r="D1">
        <v>2</v>
      </c>
      <c t="s" s="2" r="E1">
        <v>65</v>
      </c>
      <c t="s" s="2" r="F1">
        <v>2</v>
      </c>
      <c t="s" s="2" r="G1">
        <v>65</v>
      </c>
      <c t="s" s="2" r="H1">
        <v>478</v>
      </c>
      <c t="s" s="2" r="I1">
        <v>23</v>
      </c>
      <c t="s" s="2" r="J1">
        <v>578</v>
      </c>
    </row>
    <row spans="1:10" r="2">
      <c t="s" s="3" r="A2">
        <v>579</v>
      </c>
    </row>
    <row spans="1:10" r="3">
      <c t="s" s="4" r="A3">
        <v>59</v>
      </c>
      <c t="n" s="8" r="D3">
        <v>0.01</v>
      </c>
      <c t="n" s="8" r="F3">
        <v>0.01</v>
      </c>
      <c t="n" s="8" r="H3">
        <v>0.01</v>
      </c>
      <c t="n" s="8" r="I3">
        <v>0.01</v>
      </c>
      <c t="n" s="8" r="J3">
        <v>0.01</v>
      </c>
    </row>
    <row spans="1:10" r="4">
      <c t="s" s="4" r="A4">
        <v>580</v>
      </c>
    </row>
    <row spans="1:10" r="5">
      <c t="s" s="3" r="A5">
        <v>579</v>
      </c>
    </row>
    <row spans="1:10" r="6">
      <c t="s" s="4" r="A6">
        <v>59</v>
      </c>
      <c t="n" s="8" r="C6">
        <v>0.01</v>
      </c>
    </row>
    <row spans="1:10" r="7">
      <c t="s" s="4" r="A7">
        <v>581</v>
      </c>
    </row>
    <row spans="1:10" r="8">
      <c t="s" s="3" r="A8">
        <v>579</v>
      </c>
    </row>
    <row spans="1:10" r="9">
      <c t="s" s="4" r="A9">
        <v>582</v>
      </c>
      <c t="n" s="6" r="D9">
        <v>1333</v>
      </c>
      <c t="n" s="6" r="F9">
        <v>1333</v>
      </c>
    </row>
    <row spans="1:10" r="10">
      <c t="s" s="4" r="A10">
        <v>583</v>
      </c>
      <c t="s" s="4" r="F10">
        <v>584</v>
      </c>
    </row>
    <row spans="1:10" r="11">
      <c t="s" s="4" r="A11">
        <v>585</v>
      </c>
      <c t="s" s="4" r="D11">
        <v>356</v>
      </c>
      <c t="s" s="4" r="F11">
        <v>356</v>
      </c>
    </row>
    <row spans="1:10" r="12">
      <c t="s" s="4" r="A12">
        <v>586</v>
      </c>
      <c t="s" s="4" r="B12">
        <v>454</v>
      </c>
      <c t="s" s="4" r="C12">
        <v>503</v>
      </c>
      <c t="s" s="4" r="F12">
        <v>454</v>
      </c>
    </row>
    <row spans="1:10" r="13">
      <c t="s" s="4" r="A13">
        <v>587</v>
      </c>
      <c t="n" s="6" r="C13">
        <v>3400000</v>
      </c>
      <c t="n" s="6" r="D13">
        <v>3400000</v>
      </c>
      <c t="n" s="6" r="F13">
        <v>3400000</v>
      </c>
    </row>
    <row spans="1:10" r="14">
      <c t="s" s="4" r="A14">
        <v>588</v>
      </c>
      <c t="n" s="7" r="D14">
        <v>200</v>
      </c>
      <c t="n" s="7" r="F14">
        <v>200</v>
      </c>
    </row>
    <row spans="1:10" r="15">
      <c t="s" s="4" r="A15">
        <v>589</v>
      </c>
      <c t="s" s="4" r="F15">
        <v>590</v>
      </c>
    </row>
    <row spans="1:10" r="16">
      <c t="s" s="4" r="A16">
        <v>591</v>
      </c>
      <c t="n" s="7" r="D16">
        <v>31</v>
      </c>
      <c t="n" s="7" r="E16">
        <v>26</v>
      </c>
      <c t="n" s="7" r="F16">
        <v>100</v>
      </c>
      <c t="n" s="7" r="G16">
        <v>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92</v>
      </c>
      <c t="s" s="2" r="B1">
        <v>1</v>
      </c>
    </row>
    <row spans="1:2" r="2">
      <c t="s" s="2" r="B2">
        <v>593</v>
      </c>
    </row>
    <row spans="1:2" r="3">
      <c t="s" s="3" r="A3">
        <v>594</v>
      </c>
    </row>
    <row spans="1:2" r="4">
      <c t="s" s="4" r="A4">
        <v>595</v>
      </c>
      <c t="n" s="6" r="B4">
        <v>7455</v>
      </c>
    </row>
    <row spans="1:2" r="5">
      <c t="s" s="4" r="A5">
        <v>596</v>
      </c>
      <c t="n" s="6" r="B5">
        <v>3723</v>
      </c>
    </row>
    <row spans="1:2" r="6">
      <c t="s" s="4" r="A6">
        <v>597</v>
      </c>
      <c t="n" s="6" r="B6">
        <v>-1811</v>
      </c>
    </row>
    <row spans="1:2" r="7">
      <c t="s" s="4" r="A7">
        <v>598</v>
      </c>
      <c t="n" s="6" r="B7">
        <v>9367</v>
      </c>
    </row>
    <row spans="1:2" r="8">
      <c t="s" s="3" r="A8">
        <v>599</v>
      </c>
    </row>
    <row spans="1:2" r="9">
      <c t="s" s="4" r="A9">
        <v>600</v>
      </c>
      <c t="n" s="8" r="B9">
        <v>23.34</v>
      </c>
    </row>
    <row spans="1:2" r="10">
      <c t="s" s="4" r="A10">
        <v>601</v>
      </c>
      <c t="n" s="15" r="B10">
        <v>24.17</v>
      </c>
    </row>
    <row spans="1:2" r="11">
      <c t="s" s="4" r="A11">
        <v>602</v>
      </c>
      <c t="n" s="15" r="B11">
        <v>23.19</v>
      </c>
    </row>
    <row spans="1:2" r="12">
      <c t="s" s="4" r="A12">
        <v>603</v>
      </c>
      <c t="n" s="8" r="B12">
        <v>2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04</v>
      </c>
      <c t="s" s="2" r="B1">
        <v>64</v>
      </c>
      <c t="s" s="2" r="D1">
        <v>1</v>
      </c>
    </row>
    <row spans="1:5" r="2">
      <c t="s" s="2" r="B2">
        <v>2</v>
      </c>
      <c t="s" s="2" r="C2">
        <v>65</v>
      </c>
      <c t="s" s="2" r="D2">
        <v>2</v>
      </c>
      <c t="s" s="2" r="E2">
        <v>65</v>
      </c>
    </row>
    <row spans="1:5" r="3">
      <c t="s" s="3" r="A3">
        <v>605</v>
      </c>
    </row>
    <row spans="1:5" r="4">
      <c t="s" s="4" r="A4">
        <v>606</v>
      </c>
      <c t="n" s="7" r="B4">
        <v>-8729</v>
      </c>
      <c t="n" s="7" r="C4">
        <v>-11428</v>
      </c>
      <c t="n" s="7" r="D4">
        <v>-18660</v>
      </c>
      <c t="n" s="7" r="E4">
        <v>-8151</v>
      </c>
    </row>
    <row spans="1:5" r="5">
      <c t="s" s="4" r="A5">
        <v>607</v>
      </c>
      <c t="n" s="6" r="B5">
        <v>65741735</v>
      </c>
      <c t="n" s="6" r="C5">
        <v>66450057</v>
      </c>
      <c t="n" s="6" r="D5">
        <v>65334465</v>
      </c>
      <c t="n" s="6" r="E5">
        <v>66058803</v>
      </c>
    </row>
    <row spans="1:5" r="6">
      <c t="s" s="4" r="A6">
        <v>608</v>
      </c>
      <c t="n" s="8" r="B6">
        <v>-0.13</v>
      </c>
      <c t="n" s="8" r="C6">
        <v>-0.17</v>
      </c>
      <c t="n" s="8" r="D6">
        <v>-0.29</v>
      </c>
      <c t="n" s="8" r="E6">
        <v>-0.12</v>
      </c>
    </row>
    <row spans="1:5" r="7">
      <c t="s" s="4" r="A7">
        <v>515</v>
      </c>
      <c t="n" s="6" r="B7">
        <v>1060891</v>
      </c>
      <c t="n" s="6" r="C7">
        <v>1059829</v>
      </c>
      <c t="n" s="6" r="D7">
        <v>1060031</v>
      </c>
      <c t="n" s="6" r="E7">
        <v>925676</v>
      </c>
    </row>
    <row spans="1:5" r="8">
      <c t="s" s="4" r="A8">
        <v>609</v>
      </c>
    </row>
    <row spans="1:5" r="9">
      <c t="s" s="3" r="A9">
        <v>605</v>
      </c>
    </row>
    <row spans="1:5" r="10">
      <c t="s" s="4" r="A10">
        <v>610</v>
      </c>
      <c t="n" s="6" r="B10">
        <v>9367</v>
      </c>
      <c t="n" s="6" r="C10">
        <v>7455</v>
      </c>
      <c t="n" s="6" r="D10">
        <v>9367</v>
      </c>
      <c t="n" s="6" r="E10">
        <v>7455</v>
      </c>
    </row>
    <row spans="1:5" r="11">
      <c t="s" s="4" r="A11">
        <v>611</v>
      </c>
    </row>
    <row spans="1:5" r="12">
      <c t="s" s="3" r="A12">
        <v>605</v>
      </c>
    </row>
    <row spans="1:5" r="13">
      <c t="s" s="4" r="A13">
        <v>515</v>
      </c>
      <c t="n" s="6" r="B13">
        <v>8381</v>
      </c>
      <c t="n" s="6" r="C13">
        <v>7319</v>
      </c>
      <c t="n" s="6" r="D13">
        <v>7521</v>
      </c>
      <c t="n" s="6" r="E13">
        <v>5975</v>
      </c>
    </row>
    <row spans="1:5" r="14">
      <c t="s" s="4" r="A14">
        <v>612</v>
      </c>
    </row>
    <row spans="1:5" r="15">
      <c t="s" s="3" r="A15">
        <v>605</v>
      </c>
    </row>
    <row spans="1:5" r="16">
      <c t="s" s="4" r="A16">
        <v>515</v>
      </c>
      <c t="n" s="6" r="B16">
        <v>90</v>
      </c>
      <c t="n" s="6" r="C16">
        <v>90</v>
      </c>
      <c t="n" s="6" r="D16">
        <v>90</v>
      </c>
      <c t="n" s="6" r="E16">
        <v>90</v>
      </c>
    </row>
    <row spans="1:5" r="17">
      <c t="s" s="4" r="A17">
        <v>613</v>
      </c>
    </row>
    <row spans="1:5" r="18">
      <c t="s" s="3" r="A18">
        <v>605</v>
      </c>
    </row>
    <row spans="1:5" r="19">
      <c t="s" s="4" r="A19">
        <v>515</v>
      </c>
      <c t="n" s="6" r="B19">
        <v>1052420</v>
      </c>
      <c t="n" s="6" r="C19">
        <v>1052420</v>
      </c>
      <c t="n" s="6" r="D19">
        <v>1052420</v>
      </c>
      <c t="n" s="6" r="E19">
        <v>9196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Pending Merger Agreement</vt:lpstr>
      <vt:lpstr>Summary of Significant Accounti</vt:lpstr>
      <vt:lpstr>Real Estate Investments</vt:lpstr>
      <vt:lpstr>Commercial Mortgage Loans</vt:lpstr>
      <vt:lpstr>Other Real Estate Securities</vt:lpstr>
      <vt:lpstr>Mortgage Notes Payable</vt:lpstr>
      <vt:lpstr>Fair Value of Financial Instrum</vt:lpstr>
      <vt:lpstr>Common Stock</vt:lpstr>
      <vt:lpstr>Commitments and Contingencies</vt:lpstr>
      <vt:lpstr>Related Party Transactions and </vt:lpstr>
      <vt:lpstr>Economic Dependency</vt:lpstr>
      <vt:lpstr>Share-Based Compensation</vt:lpstr>
      <vt:lpstr>Net Loss Per Share</vt:lpstr>
      <vt:lpstr>Subsequent Events</vt:lpstr>
      <vt:lpstr>Summary of Significant Accoun22</vt:lpstr>
      <vt:lpstr>Real Estate Investments (Tables</vt:lpstr>
      <vt:lpstr>Commercial Mortgage Loans (Tabl</vt:lpstr>
      <vt:lpstr>Other Real Estate Securities (T</vt:lpstr>
      <vt:lpstr>Mortgage Notes Payable (Tables)</vt:lpstr>
      <vt:lpstr>Fair Value of Financial Instr27</vt:lpstr>
      <vt:lpstr>Common Stock Common Stock (Tabl</vt:lpstr>
      <vt:lpstr>Commitments and Contingencies (</vt:lpstr>
      <vt:lpstr>Related Party Transactions an30</vt:lpstr>
      <vt:lpstr>Share-Based Compensation (Table</vt:lpstr>
      <vt:lpstr>Net Loss Per Share (Tables)</vt:lpstr>
      <vt:lpstr>Organization (Narrative) (Detai</vt:lpstr>
      <vt:lpstr>Pending Merger Agreement (Narra</vt:lpstr>
      <vt:lpstr>Summary of Significant Accoun35</vt:lpstr>
      <vt:lpstr>Real Estate Investments (Narrat</vt:lpstr>
      <vt:lpstr>Real Estate Investments (Assets</vt:lpstr>
      <vt:lpstr>Real Estate Investments (Acquir</vt:lpstr>
      <vt:lpstr>Real Estate Investments (Summar</vt:lpstr>
      <vt:lpstr>Real Estate Investments (Lease </vt:lpstr>
      <vt:lpstr>Real Estate Investments (Pro Fo</vt:lpstr>
      <vt:lpstr>Real Estate Investments (Minimu</vt:lpstr>
      <vt:lpstr>Real Estate Investments (Concen</vt:lpstr>
      <vt:lpstr>Commercial Mortgage Loans (Comp</vt:lpstr>
      <vt:lpstr>Commercial Mortgage Loans (Roll</vt:lpstr>
      <vt:lpstr>Commercial Mortgage Loans (Narr</vt:lpstr>
      <vt:lpstr>Other Real Estate Securities (S</vt:lpstr>
      <vt:lpstr>Mortgage Notes Payable (Summary</vt:lpstr>
      <vt:lpstr>Mortgage Notes Payable (Narrati</vt:lpstr>
      <vt:lpstr>Mortgage Notes Payable (Future </vt:lpstr>
      <vt:lpstr>Fair Value of Financial Instr51</vt:lpstr>
      <vt:lpstr>Fair Value of Financial Instr52</vt:lpstr>
      <vt:lpstr>Common Stock (Narrative) (Detai</vt:lpstr>
      <vt:lpstr>Common Stock (Stock Redemption)</vt:lpstr>
      <vt:lpstr>Commitments and Contingencies55</vt:lpstr>
      <vt:lpstr>Commitments and Contingencies56</vt:lpstr>
      <vt:lpstr>Related Party Transactions an57</vt:lpstr>
      <vt:lpstr>Related Party Transactions an58</vt:lpstr>
      <vt:lpstr>Related Party Transactions an59</vt:lpstr>
      <vt:lpstr>Related Party Transactions an60</vt:lpstr>
      <vt:lpstr>Related Party Transactions an61</vt:lpstr>
      <vt:lpstr>Share-Based Compensation (Narra</vt:lpstr>
      <vt:lpstr>Share-Based Compensation (Summa</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7:55Z</dcterms:created>
  <dcterms:modified xmlns:dcterms="http://purl.org/dc/terms/" xmlns:xsi="http://www.w3.org/2001/XMLSchema-instance" xsi:type="dcterms:W3CDTF">2016-11-10T17:17:55Z</dcterms:modified>
  <dc:title xmlns:dc="http://purl.org/dc/elements/1.1/">Untitled</dc:title>
  <dc:description xmlns:dc="http://purl.org/dc/elements/1.1/"/>
  <dc:subject xmlns:dc="http://purl.org/dc/elements/1.1/"/>
  <cp:keywords/>
  <cp:category/>
</cp:coreProperties>
</file>